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hare" sheetId="5" r:id="rId5"/>
    <s:sheet name="Consolidated Statement of Shar6" sheetId="6" r:id="rId6"/>
    <s:sheet name="Consolidated Statement of Cash " sheetId="7" r:id="rId7"/>
    <s:sheet name="Organisation and Basis of Prese" sheetId="8" r:id="rId8"/>
    <s:sheet name="Summary of Significant Accounti" sheetId="9" r:id="rId9"/>
    <s:sheet name="Balance Sheet Information" sheetId="10" r:id="rId10"/>
    <s:sheet name="Going Concern" sheetId="11" r:id="rId11"/>
    <s:sheet name="Discontinued Operations" sheetId="12" r:id="rId12"/>
    <s:sheet name="Acquisition - Behavioral Health" sheetId="13" r:id="rId13"/>
    <s:sheet name="Acquisition - At Home and All S" sheetId="14" r:id="rId14"/>
    <s:sheet name="Acquisition - SCI Home Health, " sheetId="15" r:id="rId15"/>
    <s:sheet name="Short-Term Notes Payables" sheetId="16" r:id="rId16"/>
    <s:sheet name="Convertible Notes" sheetId="17" r:id="rId17"/>
    <s:sheet name="Derivative Liability" sheetId="18" r:id="rId18"/>
    <s:sheet name="Commitments" sheetId="19" r:id="rId19"/>
    <s:sheet name="Stockholders' Deficit" sheetId="20" r:id="rId20"/>
    <s:sheet name="Stock-Based Compensation" sheetId="21" r:id="rId21"/>
    <s:sheet name="Related Party Transactions" sheetId="22" r:id="rId22"/>
    <s:sheet name="Income Taxes" sheetId="23" r:id="rId23"/>
    <s:sheet name="Restatement of Previously Issue" sheetId="24" r:id="rId24"/>
    <s:sheet name="Subsequent Events" sheetId="25" r:id="rId25"/>
    <s:sheet name="Summary of Significant Accoun26" sheetId="26" r:id="rId26"/>
    <s:sheet name="Balance Sheet Information (Tabl" sheetId="27" r:id="rId27"/>
    <s:sheet name="Discontinued Operations (Tables" sheetId="28" r:id="rId28"/>
    <s:sheet name="Short-Term Notes Payables (Tabl" sheetId="29" r:id="rId29"/>
    <s:sheet name="Derivative Liability (Tables)" sheetId="30" r:id="rId30"/>
    <s:sheet name="Stock-Based Compensation (Table" sheetId="31" r:id="rId31"/>
    <s:sheet name="Income Taxes (Tables)" sheetId="32" r:id="rId32"/>
    <s:sheet name="Restatement of Previously Iss33" sheetId="33" r:id="rId33"/>
    <s:sheet name="Organisation and Basis of Pre34" sheetId="34" r:id="rId34"/>
    <s:sheet name="Summary of Significant Accoun35" sheetId="35" r:id="rId35"/>
    <s:sheet name="Balance Sheet Information (Deta" sheetId="36" r:id="rId36"/>
    <s:sheet name="Balance Sheet Information - Sch" sheetId="37" r:id="rId37"/>
    <s:sheet name="Balance Sheet Information - S38" sheetId="38" r:id="rId38"/>
    <s:sheet name="Going Concern (Details Narrativ" sheetId="39" r:id="rId39"/>
    <s:sheet name="Discontinued Operations - Summa" sheetId="40" r:id="rId40"/>
    <s:sheet name="Acquisition - Behavioral Heal41" sheetId="41" r:id="rId41"/>
    <s:sheet name="Acquisition - At Home and All42" sheetId="42" r:id="rId42"/>
    <s:sheet name="Acquisition - SCI Home Health43" sheetId="43" r:id="rId43"/>
    <s:sheet name="Short-Term Notes Payables (Deta" sheetId="44" r:id="rId44"/>
    <s:sheet name="Short-Term Notes Payables - Sch" sheetId="45" r:id="rId45"/>
    <s:sheet name="Short-Term Notes Payables - S46" sheetId="46" r:id="rId46"/>
    <s:sheet name="Convertible Note (Details Narra" sheetId="47" r:id="rId47"/>
    <s:sheet name="Derivative Liability - Schedule" sheetId="48" r:id="rId48"/>
    <s:sheet name="Derivative Liability - Schedu49" sheetId="49" r:id="rId49"/>
    <s:sheet name="Commitments (Details Narrative)" sheetId="50" r:id="rId50"/>
    <s:sheet name="Stockholders' Deficit (Details " sheetId="51" r:id="rId51"/>
    <s:sheet name="Stock-Based Compensation (Detai" sheetId="52" r:id="rId52"/>
    <s:sheet name="Stock-Based Compensation - Sche" sheetId="53" r:id="rId53"/>
    <s:sheet name="Stock-Based Compensation - Sc54" sheetId="54" r:id="rId54"/>
    <s:sheet name="Related Party Transaction (Deta" sheetId="55" r:id="rId55"/>
    <s:sheet name="Income Taxes (Details Narrative" sheetId="56" r:id="rId56"/>
    <s:sheet name="Income Taxes - Schedule of Reco" sheetId="57" r:id="rId57"/>
    <s:sheet name="Income Taxes - Schedule of Defe" sheetId="58" r:id="rId58"/>
    <s:sheet name="Restatement of Previously Iss59" sheetId="59" r:id="rId59"/>
    <s:sheet name="Restatement of Previously Iss60" sheetId="60" r:id="rId60"/>
  </s:sheets>
  <s:definedNames/>
  <s:calcPr calcId="124519" calcMode="auto" fullCalcOnLoad="1"/>
</s:workbook>
</file>

<file path=xl/sharedStrings.xml><?xml version="1.0" encoding="utf-8"?>
<sst xmlns="http://schemas.openxmlformats.org/spreadsheetml/2006/main" uniqueCount="592">
  <si>
    <t>Document and Entity Information - USD ($)</t>
  </si>
  <si>
    <t>12 Months Ended</t>
  </si>
  <si>
    <t>Dec. 31, 2015</t>
  </si>
  <si>
    <t>Aug. 03, 2016</t>
  </si>
  <si>
    <t>Jun. 30, 2015</t>
  </si>
  <si>
    <t>Document And Entity Information</t>
  </si>
  <si>
    <t>Entity Registrant Name</t>
  </si>
  <si>
    <t>ACCELERA INNOVATIONS, INC.</t>
  </si>
  <si>
    <t>Entity Central Index Key</t>
  </si>
  <si>
    <t>Document Type</t>
  </si>
  <si>
    <t>10-K</t>
  </si>
  <si>
    <t>Document Period End Date</t>
  </si>
  <si>
    <t>Dec. 31,
		2015</t>
  </si>
  <si>
    <t>Amendment Flag</t>
  </si>
  <si>
    <t>false</t>
  </si>
  <si>
    <t>Current Fiscal Year End Date</t>
  </si>
  <si>
    <t>--12-31</t>
  </si>
  <si>
    <t>Entity a Well-known Seasoned Issuer</t>
  </si>
  <si>
    <t>No</t>
  </si>
  <si>
    <t>Entity a Voluntary Filer</t>
  </si>
  <si>
    <t>Entity's Reporting Status Current</t>
  </si>
  <si>
    <t>Entity Filer Category</t>
  </si>
  <si>
    <t>Smaller Reporting Company</t>
  </si>
  <si>
    <t>Entity Public Float</t>
  </si>
  <si>
    <t>Entity Common Stock, Shares Outstanding</t>
  </si>
  <si>
    <t>Trading Symbol</t>
  </si>
  <si>
    <t>ACNV</t>
  </si>
  <si>
    <t>Document Fiscal Period Focus</t>
  </si>
  <si>
    <t>FY</t>
  </si>
  <si>
    <t>Document Fiscal Year Focus</t>
  </si>
  <si>
    <t>Consolidated Balance Sheets - USD ($)</t>
  </si>
  <si>
    <t>Dec. 31, 2014</t>
  </si>
  <si>
    <t>Current Assets:</t>
  </si>
  <si>
    <t>Cash</t>
  </si>
  <si>
    <t>Accounts receivable, net</t>
  </si>
  <si>
    <t xml:space="preserve"> </t>
  </si>
  <si>
    <t>Due from stockholder</t>
  </si>
  <si>
    <t>Prepaid expenses and other current assets</t>
  </si>
  <si>
    <t>Total current assets</t>
  </si>
  <si>
    <t>Property and equipment, net</t>
  </si>
  <si>
    <t>Security deposit</t>
  </si>
  <si>
    <t>TOTAL ASSETS</t>
  </si>
  <si>
    <t>Current Liabilities:</t>
  </si>
  <si>
    <t>Short-term notes payable</t>
  </si>
  <si>
    <t>Subordinated unsecured note payable</t>
  </si>
  <si>
    <t>Advances from related party</t>
  </si>
  <si>
    <t>Accounts payable</t>
  </si>
  <si>
    <t>Preferred stock subscription payable</t>
  </si>
  <si>
    <t>Accrued expenses</t>
  </si>
  <si>
    <t>Derivative liability</t>
  </si>
  <si>
    <t>Total current liabilities</t>
  </si>
  <si>
    <t>Long-term subordinated unsecured note payable</t>
  </si>
  <si>
    <t>Convertible note, net of discount of 158,806</t>
  </si>
  <si>
    <t>TOTAL LIABILITIES</t>
  </si>
  <si>
    <t>STOCKHOLDERS' DEFICIT</t>
  </si>
  <si>
    <t>Preferred stock value</t>
  </si>
  <si>
    <t>Common stock, $0.0001 par value, 100,000,000 shares authorized, 45,011,216 and 40,445,926 shares issued and outstanding at December 31, 2015 and 2014</t>
  </si>
  <si>
    <t>Additional paid-in capital</t>
  </si>
  <si>
    <t>Common stock issuable</t>
  </si>
  <si>
    <t>Accumulated deficit</t>
  </si>
  <si>
    <t>Total stockholders' deficit</t>
  </si>
  <si>
    <t>TOTAL LIABILITIES AND STOCKHOLDERS' DEFICIT</t>
  </si>
  <si>
    <t>8% Convertible Preferred Stock [Member]</t>
  </si>
  <si>
    <t>Consolidated Balance Sheets (Parenthetical) - USD ($)</t>
  </si>
  <si>
    <t>Convertible debt, net of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s</t>
  </si>
  <si>
    <t>Cost of revenues</t>
  </si>
  <si>
    <t>Gross profit</t>
  </si>
  <si>
    <t>Operating expenses:</t>
  </si>
  <si>
    <t>General and administrative expenses</t>
  </si>
  <si>
    <t>Total operating expenses</t>
  </si>
  <si>
    <t>Loss from operations</t>
  </si>
  <si>
    <t>Other expense</t>
  </si>
  <si>
    <t>Interest expense and financing costs</t>
  </si>
  <si>
    <t>Loss on disposal of subsidiaries</t>
  </si>
  <si>
    <t>Change in fair value of derivative liability</t>
  </si>
  <si>
    <t>Loss before provision for taxes</t>
  </si>
  <si>
    <t>Provision for income taxes</t>
  </si>
  <si>
    <t>Net loss from continuing operations</t>
  </si>
  <si>
    <t>Net loss from discontinued operations, net of tax</t>
  </si>
  <si>
    <t>Net loss</t>
  </si>
  <si>
    <t>Preferred stock dividend</t>
  </si>
  <si>
    <t>Net loss attributed to common stockholders</t>
  </si>
  <si>
    <t>Weighted average shares outstanding - basic and diluted</t>
  </si>
  <si>
    <t>Loss per share - basic and diluted</t>
  </si>
  <si>
    <t>Continuing operations</t>
  </si>
  <si>
    <t>Discontinued operations</t>
  </si>
  <si>
    <t>Consolidated Statement of Shareholders' Deficit - USD ($)</t>
  </si>
  <si>
    <t>Common Stock [Member]</t>
  </si>
  <si>
    <t>Additional Paid-In Capital [Member]</t>
  </si>
  <si>
    <t>Accumulated Deficit [Member]</t>
  </si>
  <si>
    <t>Total</t>
  </si>
  <si>
    <t>Balance at Dec. 31, 2013</t>
  </si>
  <si>
    <t>Balance, shares at Dec. 31, 2013</t>
  </si>
  <si>
    <t>Issuance of common stock</t>
  </si>
  <si>
    <t>Issuance of common stock to founders</t>
  </si>
  <si>
    <t>Issuance of common stock to founders, shares</t>
  </si>
  <si>
    <t>Shares issued for services</t>
  </si>
  <si>
    <t>Shares issued for services, shares</t>
  </si>
  <si>
    <t>Shares issued for loan consideration</t>
  </si>
  <si>
    <t>Shares issued for loan consideration, shares</t>
  </si>
  <si>
    <t>Shares for termination of agreement</t>
  </si>
  <si>
    <t>Shares for termination of agreement, shares</t>
  </si>
  <si>
    <t>Fair value of options vested</t>
  </si>
  <si>
    <t>Balance at Dec. 31, 2014</t>
  </si>
  <si>
    <t>Balance, Shares at Dec. 31, 2014</t>
  </si>
  <si>
    <t>Issuance of 8% Convertible preferred stock</t>
  </si>
  <si>
    <t>Issuance of 8% convertible preferred stock, shares</t>
  </si>
  <si>
    <t>Shares issued for cash</t>
  </si>
  <si>
    <t>Shares issued for cash, shares</t>
  </si>
  <si>
    <t>Shares issued for extension of loan payment terms</t>
  </si>
  <si>
    <t>Shares issued for extension of loan payment terms, shares</t>
  </si>
  <si>
    <t>Balance at Dec. 31, 2015</t>
  </si>
  <si>
    <t>Balance, Shares at Dec. 31, 2015</t>
  </si>
  <si>
    <t>Consolidated Statement of Shareholders' Deficit (Parenthetical)</t>
  </si>
  <si>
    <t>Statement of Stockholders' Equity [Abstract]</t>
  </si>
  <si>
    <t>Convertible preferred stock, percentage</t>
  </si>
  <si>
    <t>8.00%</t>
  </si>
  <si>
    <t>Consolidated Statement of Cash Flows - USD ($)</t>
  </si>
  <si>
    <t>OPERATING ACTIVITIES:</t>
  </si>
  <si>
    <t>Adjustments to reconcile net loss to net cash used in operating activities:</t>
  </si>
  <si>
    <t>Depreciation</t>
  </si>
  <si>
    <t>Stock options expense</t>
  </si>
  <si>
    <t>Shares issued for loan consideration and termination agreement</t>
  </si>
  <si>
    <t>Shares issued for extending loan payment terms</t>
  </si>
  <si>
    <t>Expenses to terminate financing</t>
  </si>
  <si>
    <t>Impairment of intangible assets</t>
  </si>
  <si>
    <t>Loss on disposal of subsidiary</t>
  </si>
  <si>
    <t>Amortization of debt discount</t>
  </si>
  <si>
    <t>Financing costs associated with convertible note</t>
  </si>
  <si>
    <t>Offering cost for preferred stock subscription</t>
  </si>
  <si>
    <t>Change in current assets and liabilities:</t>
  </si>
  <si>
    <t>Accounts receivable</t>
  </si>
  <si>
    <t>Net cash used in operating activities</t>
  </si>
  <si>
    <t>INVESTING ACTIVITIES:</t>
  </si>
  <si>
    <t>Purchase of property and equipment</t>
  </si>
  <si>
    <t>Cash acquired upon acquisition of SCI Home Health, Inc.</t>
  </si>
  <si>
    <t>Payment of security deposit</t>
  </si>
  <si>
    <t>Advances to related parties</t>
  </si>
  <si>
    <t>Net cash used in investing activities</t>
  </si>
  <si>
    <t>FINANCING ACTIVITIES:</t>
  </si>
  <si>
    <t>Proceeds from the sale of stock</t>
  </si>
  <si>
    <t>Proceeds from convertible note</t>
  </si>
  <si>
    <t>Proceeds from notes payable</t>
  </si>
  <si>
    <t>Payment on notes payable</t>
  </si>
  <si>
    <t>Advances from (payments to) related parties</t>
  </si>
  <si>
    <t>Payments of due to stockholder</t>
  </si>
  <si>
    <t>Proceeds from preferred stock subscriptions</t>
  </si>
  <si>
    <t>Net cash provided by financing activities</t>
  </si>
  <si>
    <t>NET INCREASE IN CASH</t>
  </si>
  <si>
    <t>CASH, BEGINNING BALANCE</t>
  </si>
  <si>
    <t>CASH, ENDING BALANCE</t>
  </si>
  <si>
    <t>CASH PAID FOR:</t>
  </si>
  <si>
    <t>Interest</t>
  </si>
  <si>
    <t>Income taxes</t>
  </si>
  <si>
    <t>NON-CASH INVESTING AND FINANCING ACTIVITIES:</t>
  </si>
  <si>
    <t>Note payable to finance acquisition</t>
  </si>
  <si>
    <t>Note payable forgiven</t>
  </si>
  <si>
    <t>Convertible note issued for liabilities</t>
  </si>
  <si>
    <t>Organisation and Basis of Presentation</t>
  </si>
  <si>
    <t>Organization, Consolidation and Presentation of Financial Statements [Abstract]</t>
  </si>
  <si>
    <t>NOTE 1  ORGANIZATION AND BASIS OF PRESENTATION
Accelera Innovations, Inc., formerly
Accelerated Acquisitions IV, Inc. (Accelera or the Company) was incorporated in the State of Delaware
on April 29, 2008 for the purpose of raising capital intended to be used in connection with its business plan which may include
a possible merger, acquisition or other business combination with an operating business. On June 13, 2011, Synergistic Holdings,
LLC (Purchaser) agreed to acquire 17,000,000 shares of the Companys common stock par value $0.0001 per share.
At the same time, Accelerated Venture Partners, LLC agreed to tender 3,750,000 of their 5,000,000 shares of the Companys
common stock par value $0.0001 for cancellation. Following these transactions, Synergistic Holdings, LLC owned 93.15% of the Companys
18,250,000 issued and outstanding shares of common stock par value $0.0001 and the interest of Accelerated Venture Partners, LLC
was reduced to approximately 6.85% of the total issued and outstanding shares. Simultaneously with the share purchase, Timothy
Neher resigned from the Companys Board of Directors and John Wallin was simultaneously appointed to the Companys
Board of Directors. Such action represented a change of control of the Company. On October 18, 2011, the Company filed
a Certificate of Amendment to its Certificate of Incorporation with the Secretary of State of Delaware and changed its name from
Accelerated Acquisition IV, Inc. to Accelera Innovations, Inc. Accelera is a healthcare service company
which is focused on acquiring companies primarily in the post-acute care patient services and information technology services industries.
The Company has acquired Behavioral Health Care Associates, Ltd. (BHCA) (See Note 18) and SCI Home Health, Inc. (d/b/a
Advance Lifecare Home Health) (SCI) which offers personal care to patients in the Chicago, Illinois area. The accompanying consolidated financial
statements and have been prepared in conformity with accounting principles generally accepted in the United States of America.</t>
  </si>
  <si>
    <t>Summary of Significant Accounting Policies</t>
  </si>
  <si>
    <t>Accounting Policies [Abstract]</t>
  </si>
  <si>
    <t>NOTE 2  SUMMARY OF SIGNIFICANT
ACCOUNTING POLICIES PRINCIPLES OF CONSOLIDATION - Accelera
operates companies in the personal health care industry. Accelera operates out of three service centers serving counties in the
Chicago, Illinois area. The consolidated financial statements include the accounts of Accelera and its 100% owned subsidiaries,
Behavioral Health and SCI Home Health. Significant intercompany accounts and transactions have been eliminated in consolidation. USE OF ESTIMATES  The preparation
of unaudited condensed consolidated interim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 these financial
statements include allowance for doubtful accounts, the valuation of intangibles, valuation allowance for deferred taxes, estimated
useful life of property and equipment and the fair value of stock and options issues for services and interest. CASH - All cash is maintained with a
major financial institution in the United States. Deposits with this bank may exceed the amount of insurance provided on such deposits.
Temporary cash investments with an original maturity of three months or less are considered to be cash equivalents. The Company
had no cash equivalents as of December 31, 2015 and 2014, respectively. The Company has not suffered any credit issues when deposits
have exceeded the amount of insurance provided for such deposits. ACCOUNTS RECEIVABLE  Accounts
receivable are recorded at estimated value, net of allowance for doubtful accounts. Accounts receivable are not interest bearing.
The allowance for doubtful accounts is based upon managements best estimate and past collection experience. Uncollectible
accounts are charged off when all reasonable efforts to collect the accounts have been exhausted. PROPERTY AND EQUIPMENT Property
and equipment is stated at cost. Depreciation is provided on a straight line basis over the estimated useful lives of the assets.
Maintenance and repairs are charged to expense as incurred; major renewals and betterments are capitalized. When items of property
and equipment are sold or retired, the related cost and accumulated depreciation are removed from the accounts, and any gain or
loss is included in income. DERIVATIVE FINANCIAL INSTRUMENTS 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December
31, 2015, the Companys only derivative financial instrument was an embedded conversion feature associated with convertible
notes due to the conversion price being a percentage of the market price of the Companys common. PREFERRED STOCK SUBSCRIPTION PAYABLE
 During the years ended December 31, 2014 and 2013, an affiliate of the Company entered into subscription agreements with
13 investors. Pursuant to the terms of the subscription agreements, the affiliate agreed to issue shares of the Companys
8% Convertible Preferred Stock that it was authorized to issue as of May 7, 2015. In exchange, the Company received aggregate proceeds
from the investors of $652,462. Accordingly, the Company is obligated to issue an aggregate of 198,473 shares of 8% Convertible
Preferred Stock to the investors with a stated value of $4.00 per share or an aggregate of $793,892. The net proceeds of $652,462
have been received by or on behalf of the Company and recorded as preferred stock subscription payable net of $141,430 of original
issue discount related to such offering which amount was expensed. Upon obtaining the Certificate of Designation for the 8% Convertible
Preferred Stock on May 7, 2015, the Company has included the aggregate amount of $793,892 of preferred stock as part of stockholders
equity. Prior to May 7, 2015, the preferred stock subscription payable was included as a current liability. COMMON STOCK - The Company records common
stock issuances when all of the legal requirements for the issuance of such common stock have been satisfied. REVENUE RECOGNITION - Revenue related
to services and administrative support services is recognized ratably at the time services have been performed and pre-approved
by payer. Gross service revenue is recorded in the accounting records on an accrual basis at the providers established rates,
regardless of whether the health care entity expects to collect that amount. The Company will reserve a provision for contractual
adjustment and discounts and deduct from gross service revenue. The Company believes that recognizing revenue at the time the services
have been performed because the Companys revenue policies meet the following four criteria in accordance with ASC 605-10-S25,
Revenue Recognition COST OF REVENUES - Costs of revenues
are comprised of fees paid to members of the Companys medical staff, other direct costs including transcription, film and
medical record obtainment and transportation; and other indirect costs including labor and overhead related to the generation of
revenues. ADVERTISING COSTS - The Companys
policy regarding advertising is to expense advertising when incurred. INCOME TAXES -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STOCK BASED COMPENSATION - The Company
has share-based compensation plans under which employees, consultants, suppliers and directors may be granted restricted stock,
as well as options and warrants to purchase shares of Company common stock at the fair market value at the time of grant. Stock-based
compensation cost to employees is measured by the Company at the grant date, based on the fair value of the award, over the requisite
service period under ASC 718. For options issued to employees, the Company recognizes stock compensation costs utilizing the fair
value methodology over the related period of benefit. Grants of stock to non-employees and other parties are accounted for in accordance
with the ASC 505 at measurement date. For awards with service or performance conditions, the Company generally recognize expense
over the service period or when the performance condition is met. LOSS PER SHARE -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FINANCIAL INSTRUMENTS - FASB Accounting
Standards Codific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5. These financial
instruments include stock options granted to the officers in 2015 and 2014. The Company uses Level 2 inputs for
its valuation methodology for its derivative liability as its fair value was determined by using the Black-Scholes-Merton pricing
model based on various assumptions. The Companys derivative liability is adjusted to reflect fair value at each period end,
with any increase or decrease in the fair value being recorded in results of operations as adjustments to fair value of derivatives. At December 31, 2015, the Company identified
the following liability that is required to be presented on the balance sheet at fair value (see Note 11): RECENT ACCOUNTING PRONOUNCEMENTS In January 2015, the FASB issued Accounting
Standards Update (ASU) No. 2015-01 (Subtopic 225-20) - Income Statement - Extraordinary and Unusual Items In February, 2015, the FASB issued Accounting
Standards Update (ASU) No. 2015-02, Consolidation (Topic 810): Amendments to the Consolidation Analysis. In September, 2015, the FASB issued
ASU No. 2015-16, Business Combinations (Topic 805). In November 2015, the FASB issued ASU
No. 2015-17, Balance Sheet Classification of Deferred Taxes In February 2016, the FASB issued ASU
No. 2016-02, Leases (Topic 842) Leases (FAS 13) 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consolidated financial statements. RECLASSIFICATIONS - Certain prior year
amounts have been reclassified to conform to the current period presentation. These reclassifications had no impact on net earnings,
financial position or cash flows.</t>
  </si>
  <si>
    <t>Balance Sheet Information</t>
  </si>
  <si>
    <t>NOTE 3 - BALANCE SHEET INFORMATION ACCOUNTS RECEIVABLE, NET Accounts receivable, net at December
31, 2015 and 2014 consist of the following:
2015 2014
Accounts receivable - 757,896
Less allowance for doubtful accounts - (152,100 )
$ - $ 605,796 PROPERTY AND EQUIPMENT, NET Property and equipment, net at December
31, 2015 and 2014 consist of the following:
2015 2014
Furniture and fixtures $ 3,940 $ 2,150
Office equipment 5,641 4,824
9,581 6,974
Less accumulated depreciation (692 ) (593 )
$ 8,889 $ 6,381 Depreciation expense for the years
ended December 31, 2015 and 2014 was $1,259 and $593, respectively.</t>
  </si>
  <si>
    <t>Going Concern</t>
  </si>
  <si>
    <t>NOTE 4 - GOING CONCERN The accompanying unaudited condensed
consolidated interim financial statements have been prepared assuming that the Company will continue as a going concern. The Company
has had minimal revenue since inception and had an accumulated deficit of $63,927,121 as of December 31, 2015. In view of these
matters, the Companys ability to continue as a going concern is dependent upon the Companys ability to add profitable
operating companie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events or circumstances that may
prevent the accomplishment of our business objectives, include, with limitation, (i) the fact that, if the Company does not raise
a minimum of $30,000,000 within the next 12 months to pay debts incurred in connection with the Companys acquisition of
BHCA, SCI, Traditions Home Care, Inc., Grace Home Health Care, Inc. and Watson Health Care, Inc. and Affordable Nursing, Inc. The unaudited condensed consolidated
interim financial statements of the Company do not include any adjustments relating to the recoverability and classification of
recorded assets, or the amounts and classifications of liabilities that might be necessary should the Company be unable to continue
as a going concern.</t>
  </si>
  <si>
    <t>Discontinued Operations</t>
  </si>
  <si>
    <t>Discontinued Operations and Disposal Groups [Abstract]</t>
  </si>
  <si>
    <t>NOTE 5 - DISCONTINUED OPERATIONS On December 31, 2014, the Company entered
into a Separation Agreement with At Home Health Services LLC and All Staffing Services, LLC (LLCs) to terminate the
purchase agreement entered into on December 13, 2013. The historical financial results of the LLCs are reflected in the
Companys unaudited condensed consolidated interim financial statements and footnotes as discontinued operations for all
periods presented. The following table displays summarized
activity in the Companys unaudited condensed consolidated statements of operations for discontinued operations during the
year ended December 31, 2014.
Net sales $ 741,406
Operating loss (286,223 )
Loss before income taxes (221,766 )
Income tax expense -
Loss from discontinued operations, net of tax (221,766 ) As for the years ended December 31,
2015, there was no activity in the Companys unaudited condensed consolidated statement of operations as a result of the
Separation Agreement.</t>
  </si>
  <si>
    <t>Acquisition - Behavioral Health Care Associates, Ltd.</t>
  </si>
  <si>
    <t>Business Combinations [Abstract]</t>
  </si>
  <si>
    <t>NOTE 6 - ACQUISITION  BEHAVIORAL
HEALTH CARE ASSOCIATES, LTD. On November 20, 2013, Accelera executed
a Stock Purchase Agreement (the SPA) and its wholly owned subsidiary, Accelera Healthcare Management Service Organization
LLC (Accelera HMSO), executed an Operating Agreement with Blaise J. Wolfrum, M.D. and Behavior Health Care Associates,
Ltd. (BHCA). Accelera acquired 100% of the 100,000 issued and outstanding shares of BHCA from Dr. Wolfrum. Accelera
HMSO as a wholly owned subsidiary of Accelera will operate BHCA in accordance with the Operating Agreement. The SPA was amended
as of May 30, 2014 and further amended on May 31, 2015. Pursuant the SPA, the Company agreed
to pay to Dr. Wolfrum a purchase price of $4,550,000 for his shares of BHCA, of which $1,000,000 was payable on September 30,
2015, $750,000 is payable on November 30, 2015, and $2,800,000 is payable on December 31, 2015. Prior to Dr. Wolframs receipt
of the $1,000,000 payment, he has the right to cancel and terminate the SPA. In addition, as consideration for entering into various
amendments to the SPA, the Company issued Dr. Wolfrum a total of 50,000 shares of our common stock which the Company agreed to
register for resale upon completion of a public offering of its securities. The payment due on September 30, 2015, November 30,
2015 and December 31, 2015 have not been paid and the acquisition loan is currently in default. See Note 18.</t>
  </si>
  <si>
    <t>Acquisition - At Home and All Staffing</t>
  </si>
  <si>
    <t>NOTE 7 - ACQUISITION  AT HOME
AND ALL STAFFING On December 13, 2013 Accelera entered
into a Purchase Agreement with At Home Health Services LLC, All Staffing Services, LLC (together, the Subject LLCs)
and Rose Gallagher, individually and as Trustee of the Rose M. Gallagher Revocable Trust dated November 30, 1994 (Gallagher),
pursuant to which Accelera agreed to purchase and Gallagher agreed to sell, all of Gallaghers interests in the Subject LLCs.
The Company also entered into an Operating Agreement with the Subject LLCs. Pursuant to the Purchase Agreement,
Accelera agreed to pay Gallagher or her assignee of $1,420,000, with the sum of $500,000 within ninety (90) days of the Initial
Closing Date, the sum of $420,000 dollars within eight (8) months of the Initial closing Date, the aforementioned payments dates
has been verbally extended until the Company receives financing. Furthermore, Accelera shall pay a sum equal to the Net Accounts
Receivable, meaning the amount applicable to the Subject LLCs as of the Initial Closing Date equal to (a) the bank account balances
plus (b) accrued accounts receivable balances, plus (c) a proration through the Initial Closing Date of the prepaid expenses, bonds,
and licensing fees of the Subject LLCs, plus (d) an amount equal to the security deposit on the lease for the business address
minus (d) the balance of the accounts payables of the Subject LLCs as of the Initial Closing Date. For the above purposes, the
terms accounts receivable and accounts payable shall be determined in accordance with standard accounting principles within twelve
(12) months of the Initial Closing Date and the sum of $500,000 dollars within eighteen (18) months of the Initial Closing Date.
The Initial Closing Date was December 9, 2013, the Final Closing Date is June 12, 2015 at Gallaghers office in Mokena, IL. On December 23, 2014, a Settlement Agreement
(Agreement) was executed between the Company and its related entities and subsidiaries (Accelera),
Geoffrey Thompson, an Individual, and At Home Health Management, LLC, (collectively referred to as Purchaser)
and At Home Health Services, LLC, All Staffing Services, LLC and Georgia Peaches, LLC, and the Rose M. Gallagher Revocable Trust
dated November 30, 1994, and Rose Gallagher individually and as Trustee of the Rose M. Gallagher Revocable Trust dated November
30, 1994, and Daniel Gallagher, individually (collectively referred to as Seller). The Seller and Purchaser
are collectively referred to as the Parties. The Agreement indicated that there was
a default under the purchase agreement and employment agreement with Rose M. Gallagher and Daniel Gallagher. The agreement also
indicated that the Purchaser failed to pay the promissory note that had been executed with Georgia Peaches, LLC. The Parties to the Agreement agree to
among other things to (1) terminate the purchase agreement; (2) terminate the employment agreements with Rose M. Gallagher and
Daniel Gallagher; (3) a resolution under the purchase and employment agreements; (4) a resolution of the promissory note with Georgia
Peaches, LLC; and (5) additional matters as indicated in the Agreement. The Parties have agreed to resolve the
disputes under the purchase and employment agreements as follows: (1) Seller has previously been issued Stock Certificate Number
1102 for 585,000 shares of Accelera Innovations, Inc. common stock. By execution of this Agreement, Purchaser irrevocably confirms
that the 585,000 shares are fully vested and rightfully owned by Seller and under no circumstance shall be cancelled, rescinded,
or otherwise not honored by Purchaser; (2) Purchaser shall issue 500,000 shares each to Rose Gallagher and Daniel Gallagher as
consideration under the Employment Agreements; and (3) Purchaser shall execute a term promissory note in the principal amount of
$344,507. The Parties have agreed to resolve
the disputes under the promissory note to Georgia Peaches, LLC as follows: (1) included in the term promissory note of $344,507
(interest at a rate of 11% per annum shall begin to accrue on this note beginning January 1, 2015 and will be due and payable
at time of final payment according to the Payment Schedule of $25,000 on March 1, 2015 and $337,602 on June 1, 2015) is the delinquent
principal and interest under the original promissory note with Georgia Peaches, LLC and (2) Purchaser shall issue 10,000 shares
to the Rose M. Gallagher Revocable Trust dated November 30, 1994. The Company is in default of the promissory note and has a 90
day cure period. The Company paid $5,000 on April 8, 2015. The Company did not cured the default within the 90 cure period.</t>
  </si>
  <si>
    <t>Acquisition - SCI Home Health, Inc. (DBA Advance Lifecare Home Health)</t>
  </si>
  <si>
    <t>NOTE 8 - ACQUISITION  SCI
HOME HEALTH, INC (DBA ADVANCE LIFECARE HOME HEALTH) On August 25, 2014, the Company entered
into a Stock Purchase Agreement (the Stock Purchase Agreement) with SCI Home Health, Inc. (d/b/a Advance Lifecare
Home Health) (SCI), Ethel dela Cruz, Virgilia Avila, Ma Lourdes Reyes Celicious, Cristina Soriano, Michelle Cartas
and Jimmy Lacaba (collectively, the Sellers), pursuant to which the Company agreed to purchase, and the Sellers agreed
to sell, all their SCI shares, collectively representing all of the outstanding shares of common stock of SCI, for an aggregate
adjusted purchase price of $431,070 (the Stock Purchase). Pursuant to the terms of the Stock
Purchase Agreement, the purchase price was paid as follows: (i) $20,000 via wire transfer concurrently with execution of the Stock
Purchase Agreement, and (ii) $430,000 via wire transfer upon approval of the required license transfer by the Illinois Department
of Public Health. Pursuant to the Stock Purchase Agreement, revenues generated by SCI, but received by the Company, after the
closing of the Stock Purchase will belong to SCI, and SCI agreed to reimburse the Company for expenses generated by SCI after
the closing of the Stock Purchase. The Stock Purchase Agreement contains customary representations and warranties and is subject
to certain events of default.</t>
  </si>
  <si>
    <t>Short-Term Notes Payables</t>
  </si>
  <si>
    <t>Debt Disclosure [Abstract]</t>
  </si>
  <si>
    <t>NOTE 9 - SHORT-TERM NOTES PAYABLES Short-term notes payable at December
31, 2015 and 2014 consisted of the following:
2015 2014
At Home and All Staffing acquisition note payable (See Note 7) 344,507 344,507
AOK Property Investments (1) 525,000 500,000
Note dated May 28, 2015 for $35,000; daily payment of $184.73 for 252 days 32,014 -
$ 901,521 $ 844,507 (1) The Company entered into a $344,507
promissory note (the Trust Note) with the Rose. M Gallagher Revocable Trust (Trust) in conjunction
with the Settlement Agreement (see Note 7). The Trust Note bears interest at 11.0% per annum. The first payment of $25,000 is due
on March 1, 2015. The final principal and interest payment is due on June 1, 2015. The entire outstanding principal balance of
Trust Note may be prepaid at any time, in whole or in part, without premium or penalty, and the interest accrued on the remaining
principal balance shall be adjusted accordingly. The Company is in default of the Trust Note and has a 90 day cure period. The
Company paid $5,000 on April 8, 2015. If an event of default under the Trust
Note occurs the Trust may accelerate the Trust Notes maturity date so that the unpaid principal amount, together with accrued
interest, is immediately due in its entirety. In addition, the Company promises to pay one thousand dollars as consideration for
costs of collection of the Trust Note, including but not limited to attorneys fees, paid or incurred on account of such
collection, whether or not suit is filed with respect thereto and whether such cost or expense is paid or incurred, or to be paid
or incurred, prior to or after the entry of judgment. Pursuant to the terms of the Trust Note, an event of default occurs if (i)
the Company fails to make any payment required by the Trust Note when due, (ii) the Company fails to observe or perform any covenant,
condition or agreement under the Trust Note, (iii) a proceeding with respect to the Company is commenced for the benefit of creditors,
including but not limited to any bankruptcy or insolvency law; or (iv) the Company becomes insolvent. (2) On October 1, 2014, AOK Property
Investments LLC (AOK), a third party lender, lent the Company and its subsidiary, SCI, an aggregate of $500,000.
In consideration of AOKs delivery of an aggregate of $500,000 to the Company and ALM, the Company and ALM executed and delivered
a promissory note (the AOK Note) in favor of AOK in the aggregate principal amount of $500,000. The AOK Note is due
on January 15, 2015 and bears interest in the amount of 500,000 shares of the Companys common stock, which interest is due
and payable on or before January 15, 2015. If the Company and ALM fail to pay any portion of principal or interest when due, interest
will continue to accrue and be payable to AOK at the rate of 1,667 shares of Company common stock per day until all principal and
accrued interest is fully paid. On July 10, 2015, the Company and AOK entered in an amended note agreement whereby AOK loaned the
Company an additional $25,000 and extended the due date of the note to December 31, 2015, and the Company agreed to issue an additional
500,000 shares of common stock for failing to pay the principal and interest on the loan when originally due. The Company recorded
the issuance of 500,000 shares of common stock to AOK at a value of $1,360,907. The loan was not repaid on its extended due date
and is currently in default. If an event of default under the AOK
Note occurs AOK may accelerate the AOK Notes maturity date so that the unpaid principal amount, together with accrued interest,
is immediately due in its entirety. Pursuant to the terms of the AOK Note, an event of default occurs if (i) the Company or ALM
fails to make any payment required by the AOK Note when due, (ii) the Company or SCI voluntarily dissolves or ceases to exist,
or any final and non-appealable order or judgment is entered against the Company or SCI ordering its dissolution, (iii) the Company
or ALM fails to pay, becomes insolvent or unable to pay, or admits in writing an inability to pay its debts as they become due,
or makes a general assignment for the benefit of creditors; or (iv) a proceeding with respect to the Company or ALM is commenced
for the benefit of creditors, including but not limited to any bankruptcy or insolvency law. A portion of the proceeds of the loan
from AOK was used by the Company to fund the Stock Purchase (see Note 8), which closed on October 7, 2014.</t>
  </si>
  <si>
    <t>Convertible Notes</t>
  </si>
  <si>
    <t>NOTE 10 - CONVERTIBLE NOTES On August 28, 2015, the Company issued
a convertible note to an investor that provides for a maximum borrowing of $250,000. During the 2015, the Company borrowed $55,556
under this convertible note. The convertible note (i) is unsecured, (ii) contains a 10% original issue discount (iii) is interest
free for the first 90 days and 12% per annum thereafter, and (iv) is due on August 28, 2017. The outstanding balance of under this
convertible note is convertible at any time at the option of the investor into shares of the Companys common stock that
is determined by dividing the amount to be converted by 60% of the lowest trading price in the 25 trading days prior to the conversion. On December 16, 2015, the Company issued
a convertible note payable in the amount of $118,685. The convertible note (i) is unsecured, (ii) bears interest at 8% per annum,
and (iii) is due on October 11, 2016. The outstanding balance of under this convertible note is convertible at any time at the
option of the holder into shares of the Companys common stock that is determined by dividing the amount to be converted
by 50% of the average of the lowest trading prices during the 10 trading days prior to the conversion. Due to the variable conversion price
associated with these convertible notes, the Company has determined that the conversion feature is considered derivative liabilities.
The embedded conversion feature at inception was calculated to be $305,325, which is recorded as a derivative liability as of
the date of issuance. The derivative liability was first recorded as a debt discount up to the face amount of the convertible
notes of $174,240 with the remaining $136,640 begin charge as a financing cost during 2015. The debt discount is being amortized
over the term of the convertible note. The Company recognized additional interest expense of $15,434 during 2015 related to the
amortization of the debt discount.</t>
  </si>
  <si>
    <t>Derivative Liability</t>
  </si>
  <si>
    <t>Derivative Instruments and Hedging Activities Disclosure [Abstract]</t>
  </si>
  <si>
    <t xml:space="preserve">NOTE 11 - DERIVATIVE LIABILITY The convertible note discussed in Note
10 has a variable conversion price which results in the conversion feature being recorded as a derivative liability. The fair value of the derivative liability
is recorded and shown separately under current liabilities. Changes in the fair value of the derivative liability is recorded in
the statement of operations under other income (expense). The Company uses the Black-Scholes-Merton
option pricing model with the following assumptions to measure the fair value of derivative liability at December 31, 2015:
Stock price $ 0.141
Risk free rate 0.64 %
Volatility 325 %
Conversion/ Exercise price $ 0.07-.085
Dividend rate 0 %
Term (years) 0.8 to 1.7 The following table represents the Companys
derivative liability activity for the period ended December 31, 2015:
Amount
Derivative liability balance, December 31, 2014 $ -
Issuance of derivative liability during the period ended December 31, 2015 305,325
Change in derivative liability during the period ended December 31, 2015 (2,745 )
Derivative liability balance, December 31, 2015 $ 302,580 </t>
  </si>
  <si>
    <t>Commitments</t>
  </si>
  <si>
    <t>Commitments and Contingencies Disclosure [Abstract]</t>
  </si>
  <si>
    <t>NOTE 12 - COMMITMENTS Planned Acquisition of Grace Home
Health Care, Inc. On November 25, 2014, the Company entered
into a stock purchase agreement (the Grace SPA) with Grace Home Health Care, Inc. (Grace), a provider
of home health care services, as well as Angelito D. Cadiente, and Loida F. Cadiente (collectively the Grace Sellers),
pursuant to which we agreed to purchase, and the Sellers agreed to sell, all of their Grace shares, collectively representing all
of the outstanding shares of common stock of Grace, as well as all of Graces assets, for an aggregate purchase price of
$5,250,000 (the Grace Purchase Price). The Grace Purchase Price is to be paid by us as follows: $2,625,000 on or
before January 15, 2015 (the Grace Closing Date), $1,312,500 nine months after the Grace Closing Date, and $1,312,500.00
twelve months after the Grace Closing Date. However, the Company has the right to extend the Grace Closing Date by an additional
forty-five (45) days, in order for its to secure the requisite funding, so long as the Company gives notice to the Grace Sellers
on or before December 15, 2014. On June 15, 2015, the agreement was amended to extend the final closing until October 1, 2015 and
issued 50,000 shares to the Grace Sellers as consideration for the extension. On September 15, 2015, the parties agreed to extend
the final closing until January 1, 2016. The Grace SPA contains customary representations and warranties and is subject to certain
events of default. The Company has also agreed to hire
Angelo L. Cadiente as Graces Chief Executive Officer upon the Grace Closing Date. Under the terms of his proposed employment
agreement, Mr. Cadiente will become the Chief Executive Officer for Grace for a period of three years beginning on the Grace Closing
Date and pay him an annual base salary of $175,000 plus a bonus in an amount equal to 5% of the increase in Graces gross
revenue from the base gross revenue earned in the previous year and an additional amount equal to 10% of the base earnings before
interest, taxes, depreciation and amortization (EBITDA) increases of Grace from the base EBITDA of Grace in the previous
year. In addition, Mr. Cadiente will be entitled to four weeks of vacation, twelve sick days and health benefits and reimbursement
of out of pocket expenses for business entertainment in connection with his duties. Mr. Cadiente is subject to a restriction on
solicitation of Graces customers or clients following termination of his employment agreement for a period of one year.
Since no consideration has been paid as of December 31, 2015, the acquisition is consider incomplete and not final. Planned Acquisition of the assets
of Watson Health Care, Inc. and Affordable Nursing, Inc. On November 25, 2014, the Company entered
into an asset purchase agreement (the Watson-Affordable Nursing APA) with Watson Health Care, Inc. (Watson)
and Affordable Nursing, Inc. (Affordable) (Watson and Affordable are collectively referred to as the Sellers),
providers of home health care services, pursuant to which the Company agreed to purchase, and the Sellers agreed to sell, all of
their assets, for an aggregate purchase price of $3,000,000 (the Watson-Affordable Purchase Price). The Watson-Affordable
Purchase Price will be paid by us as follows: $1,000,000 on or before January 15, 2015 (the Watson-Affordable Closing Date),
$1,000,000 on or before nine months after the Watson-Affordable Closing Date, and $1,000,000 on or before twelve months after the
Watson-Affordable Closing Date. However, the Company has the right to extend the Watson-Affordable Closing Date by an additional
sixty (60) days. On September 15, 2015, the parties agreed to extend the final closing until January 1, 2016. The Watson-Affordable
APA contains customary representations and warranties and is subject to certain events of default. In addition, Kevin Watson, the
sole owner of Watson and Affordable and the Company will mutually agree to a transition period where Mr. Watson will work with
Watson and Affordable to transition their operations to the Company. Further, the Company, Watson and Affordable will identify
certain employees of Watson and Affordable who will enter into employment agreements with the Company. Since no consideration has
been paid as of December 31, 2015, the acquisition is consider incomplete and not final. Planned Acquisition of Traditions
Home Care, Inc. On January 5, 2015, the Company entered
into a stock purchase agreement (the Traditions SPA) with Traditions Home Care, Inc. (Traditions),
a provider of home health care services, as well as Sonny Nix and John Noah (collectively the Sellers), pursuant
to which the Company agreed to purchase, and the Sellers agreed to sell, all of their shares of Traditions, collectively representing
all of the outstanding shares of common stock of Traditions, as well as all of Traditions assets, for an aggregate purchase
price of $6,000,000 (the Purchase Price). The Purchase Price is to be paid by the Company as follows: $3,000,000
on or before December 31, 2015 (the Closing Date), $1,500,000 nine months after the Closing Date, and $1,500,000
twelve months after the Closing Date. However, the Company has the right to extend the Closing Date by an additional forty-five
(45) days, in order for it to secure the requisite funding, so long as the Company gives notice to the Sellers on or before March
1, 2015. The Traditions SPA contains customary representations and warranties, and is subject to certain events of default. The Company has also agreed to hire
Sonny Nix (Nix) as Traditions Chief Executive Officer, pursuant to the terms of the employment agreement attached
as Exhibit B to the Traditions SPA (the Employment Agreement). The Employment Agreement will only become effective
upon closing of the Traditions SPA. Under the Employment Agreement, Nix will become the Chief Executive Officer for Traditions
for a period of three years beginning on the Closing Date and pay him an annual base salary of $150,000 plus a bonus in an amount
equal to 5% of the increase in Traditions gross revenue from the base gross revenue earned in the previous year, and an
additional amount equal to 10% of the base earnings before interest, taxes, depreciation and amortization (EBITDA)
increases of Traditions from the base EBITDA of Traditions in the previous year. In addition, Nix will be entitled to three weeks
of vacation, twelve sick days, and health benefits. Nix is subject to a restriction on solicitation of Traditions customers
or clients following termination of his Employment Agreement for a period of one year. Since no consideration has been paid as
of December 31, 2015, the acquisition is consider incomplete and not final. On July 6, 2015, the agreement was amended to extend
the closing date to October 1, 2015. On September 15, 2015, the parties agreed to extend the final closing until January 1, 2016. Termination of Chief Financial Officer On May 8, 2015, the Company entered
into a separation agreement with Daniel Freeman, the Companys former Chief Financial Officer. Under the terms of the separation
agreement, the Company agreed to pay Mr. Freeman $100,000 at such time as the Company closes on a financing transaction or offering
of its securities where the Company receives a minimum of $2,000,000 in cash and accelerated the vesting of and awarded Mr. Freeman
options to purchase 409,000 shares of the Companys unregistered common stock at a price of $.0001 per share which expire
on September 30, 2024. The separation agreement included a release of claims by Mr. Freeman in favor of the Company and other
standard provisions included in separation agreements.</t>
  </si>
  <si>
    <t>Stockholders' Deficit</t>
  </si>
  <si>
    <t>Equity [Abstract]</t>
  </si>
  <si>
    <t>NOTE 13 - STOCKHOLDERS DEFICIT The Company has two classes of stock,
preferred stock and common stock. There are 10,000,000 shares of $.0001 par value preferred shares authorized, 500,000 of which
have been designated as 8% Convertible Preferred Stock as of May 7, 2015. The 500,000 shares of 8% Convertible
Preferred Stock have the following the designations, rights, and preferences:
● The state value of each share is $4.00,
● Holders of shares of 8% Convertible Preferred Stock do not have any voting rights,
● The shares pay quarterly dividends in arrears at the rate of 8% per annum and on each conversion date. Subject to certain conditions, the dividends are payable at our option in cash or such dividends shall be accreted to, and increase, the outstanding Stated Value,
● Each share is convertible into shares of our common stock at a conversion price of $4.00 per share, subject to adjustment discussed below, and
● The conversion price of the 8% Convertible Preferred is subject to proportional adjustment in the event of stock splits, stock dividends and similar corporate events. There were 198,473 shares of 8% Convertible
Preferred Stock issued and outstanding as of December 31, 2015. There are 100,000,000 shares of $.0001
par value common shares authorized. The Company has 45,011,216 and 40,445,926 issued and outstanding shares as of December 31,
2015 and 2014, respectively. The Company issued 3,810,290 shares
for services with a fair value of $7,731,493 and 500,000 shares for an extension of loan payment terms with a fair value of $1,360,907
for the years ended December 31, 2015. In addition, the Company also issued 25,000 shares for cash proceeds of $15,000. On October 4, 2013, the Company entered
into a Standby Equity Purchase Agreement with Lambert Private Equity, LLC, a Delaware limited liability company (the Investor).
Pursuant to the Investment Agreement, the Investor committed to purchase, subject to certain restrictions and conditions, up to
$100,000,000 (which can be extended to $200,000,000 under the same terms) of the Companys common stock, over a period of
36 months from the first trading day following the effectiveness of the registration statement registering the resale of shares
purchased by the Investor pursuant to the Investment Agreement (the Equity Line). As an inducement to Investor to
enter in to the Investment Agreement and as consideration for the Investor making the investment the Investor received 285,710
shares of common stock and 100% warrant/option coverage. The option to purchase shares certified that for good and valuable consideration,
the receipt and sufficiency of which was acknowledged, Lambert Private Equity, LLC is entitled effective as October 4, 2013, subject
to the terms and conditions of the Option to purchase from the Company up to a total of 14,287,710 shares of the Companys
common shares at the price of the lesser of (a) $7.00 or (b) 110% of the lowest daily VWAP for the common stock as reported by
Bloomberg during the thirty (30) trading days prior to the date the Investor exercised the Warrant prior to 5:00 pm New York time
on September 3, 2018 the expiration date. As of December 31, 2015, no funds have been received from this agreement.</t>
  </si>
  <si>
    <t>Stock-Based Compensation</t>
  </si>
  <si>
    <t>Disclosure of Compensation Related Costs, Share-based Payments [Abstract]</t>
  </si>
  <si>
    <t>NOTE 14 - STOCK-BASED COMPENSATION The Company recognizes stock-based compensation
expense in its statement of operations based on the fair value of employee stock options and stock grant awards as measured on
the grant date. For stock options, the Company uses the Black-Scholes option pricing model to determine the value of the awards
granted. The Company amortizes the estimated value of the options as of the grant date over the stock options vesting period,
which is generally four years. The Company has estimated the value
of common stock into which the options are exercisable at $4.00 per share for financial reporting purposes. This amount was determined
based on the price our stock was sold for in past private placements, the minimum stock price required for listing on any Nasdaq
market, and the amount also approximates a $85 million valuation for the entire Company, which is considered micro-cap
by most equity analysts. The stock based compensation expense is an estimate and significant judgment was involved in attempting
to determine the value of common stock. When a majority of the stock options were issued, the Companys common stock has
not traded publicly, and no stock was traded in private markets either, except for privately negotiated sales to the founder and
other private investors of the company and the founder of the technology from which the company subsequently licensed rights. The
Company does not have any offers for purchase of its common stock in any stage, and no stock is registered for resale with the
Securities and Exchange Commission. The Company believes the only material
estimate used in estimating the value stock options was the estimated fair value of the common stock, and that assumed volatility,
term, interest rate and dividend yield changes would not result in material differences in stock option valuations. The Company
recognized stock-based compensation expense of $4,265,889 and $6,520,378 for the years ended December 31, 2015 and 2014, respectively,
which were included in general and administrative expenses. As of December 31, 2015, there was $1,646,144 of total unrecognized
compensation cost related to unvested stock-based compensation awards, which is expected to be recognized over the weighted average
remaining vested period of approximately 1.5 years. The following is a summary of the outstanding options, as
of December 31, 2015:
Weighted
Weighted Weighted Average
Average Average Remaining
Options Intrinsic Exercise Contractual
Outstanding Value Price Life
Outstanding, December 31, 2013 4,849,000
Granted 2,060,000 $ 4.00 $ 0.0001 3.0
Exercised 0
Forfeited/Expires (1,020,417 )
Outstanding, December 31, 2014 5,888,583 4.00 0.0001 2.5
Granted 425,667 2.52
Exercised 0
Forfeited/Expires (511,000 )
Outstanding, December 31, 2015 5,803,250 3.89 0.0001 1.5
Exercisable, December 31, 2015 5,188,929 3.89 0.0001 0.9 Weighted average assumptions in the calculation of option
value:
Risk-free interest rate 0.83 %
Expected life of the options 4 years
Expected volatility 268 %
Expected dividend yield 0 %
Forfeiture rate 0 %</t>
  </si>
  <si>
    <t>Related Party Transactions</t>
  </si>
  <si>
    <t>Related Party Transactions [Abstract]</t>
  </si>
  <si>
    <t>NOTE 15 - RELATED PARTY TRANSACTIONS The Company and Synergistic Holdings,
LLC (Synergistic), a controlling shareholder of the Company, agreed to cancel 796,671 shares of the Companys
common stock owned by Synergistic and forgive certain indebtedness owed by the Company to Synergistic in the amount of $1,018,618.
In addition, the Company entered into an oral agreement to amend the license agreement entered into between the Company and Synergistic
to reduce the total amount of reimbursable distribution and commercialization expenses due under the license agreement by $585,181
to $29,414,819 and defer the commencement date of the agreement until the payment dates for the following amounts:
(a) $5,000,000 no later than December 31, 2015;
(b) An additional $7,500,000 no later than December 31, 2016;
(c) An additional $10,000,000 no later than December 31, 2017; and
(d) An additional $6,914,819 no later than December 31, 2018. Tec Explorer is a related party through
common ownership. Tec Explorer supplied working capital to the Company to fund primarily software acquisition costs, accounting
services, commissions and subcontract costs during 2010 through 2013. Synergistic Holdings, LLC assumed all obligations to Tec
Explorer during 2014 and 2013 on behalf of the Company. This verbal agreement was agreed to by all three companies. On May 7, 2015, the Company and Synergistic
agreed to amend the Synergistic Licensing Agreement to eliminate the Companys $29,414,819 funding requirements under Article
3 and replace it with a requirement to pay a license fee in the amount of 10,000 common shares upon completion and acceptance
of each installation of the software at a location for each affiliate or subsidiary of the Company and the sum of $10,000 on each
anniversary after each such installation during the period of time in which the Software is used at such location. In addition,
the Company will be responsible for the reasonable installation costs incurred by Synergistic in connection with the installation
and setup of the software as required by the Company. The license fee may be paid in cash or the Companys common stock.
In addition, the Synergistic Licensing Agreement was amended to delete the Companys exclusive rights under such agreement.</t>
  </si>
  <si>
    <t>Income Taxes</t>
  </si>
  <si>
    <t>Income Tax Disclosure [Abstract]</t>
  </si>
  <si>
    <t>NOTE 16 - INCOME TAXES 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As of December 31, 2015, the Company had a loss and for the period April 29, 2008 (date
of inception) through December 31, 2015. The net operating losses resulting from operating activities result in deferred tax assets
of approximately $22,797,000 at the effective statutory rates which will expire by the year 2028. The deferred tax asset has been
off-set by an equal valuation allowance. There are no current or deferred income tax expense or benefit recognized for the years
ended December 31, 2015 and 2014. A reconciliation of income taxes computed
at the United States federal statutory income tax rate to the provision for income taxes for the years ended December 31, 2015
and 2014 is as follows:
2015 2014
Federal statutory rates $ (234,527 ) $ (774,183 )
State income taxes, net of federal effect (35,283 ) (177,987 )
Stock Compensation (5,255,049 ) (11,436,152 )
Impairment of intangibles - (1,635,587 )
Allowance for doubtful accounts (224,665 ) (58,996 )
Valuation allowance against net deferred tax assets 5,749,524 14,082,905
$ - $ 0 The tax effects of temporary differences
that give rise to significant portions of the deferred tax asset at December 31, 2015 and 2014 is as follows:
2015 2014
Deferred income tax assets:
Net operation loss carryforwards 1,494,954 1,225,144
Property, equipment and intangibles 1,635,587 1,635,587
Share-based compensation 19,382,880 14,127,831
Book to tax differences for allowance for uncollectible accounts 283,658 58,993
Total deferred income tax assets 22,797,079 17,047,555
Less: valuation allowance (22,797,079 ) (17,047,555 )
Total deferred income tax asset $ - $ - The valuation allowance increased by
$5,749,524 and $14,082,902 in 2015 and 2014, respectively, as a result of the Companys generating additional net operating
losses. The Company has recorded as of December
31, 2015 and 2014 a valuation allowance of $22,797,079 and $17,047,555, respectively, as management believes that it is more likely
than not that the deferred tax assets will not be realized in future years. Management has based its assessment on the Companys
lack of profitable operating history. The Company annually conducts an analysis
of its tax positions and has concluded that it had no uncertain tax positions as of December 31, 2015. The Company has net operating loss carry-forwards
of approximately $3,600,000. Such amounts are subject to IRS code section 382 limitations and begin to expire in 2028. The 2014
and 2015 tax year is still subject to audit.</t>
  </si>
  <si>
    <t>Restatement of Previously Issued Financial Statements</t>
  </si>
  <si>
    <t>Accounting Changes and Error Corrections [Abstract]</t>
  </si>
  <si>
    <t xml:space="preserve">NOTE 17  RESTATEMENT OF PREVIOUSLY
ISSUED FINANCIAL STATEMENTS As previously disclosed in the Companys
current report on Form 8-K filed with the SEC on July 21, 2015, the Companys Board of Directors determined that the Companys
financial statements included in (i) its quarterly reports on Form 10-Q for the periods ended March 31, 2013, June 30, 2013 and
September 30, 2013, (ii) its annual report on Form 10-K for the year ended December 31, 2013, (iii) its quarterly reports on Form
10-Q for the periods ended March 31, 2014, June 30, 2014 and September 30, 2014, and (iv) its annual report on Form 10-K for the
year ended December 31, 2014 could not be relied on. The financial statements contained errors
related to (i) issuances of the Companys preferred stock, the receipt of funds related to these issuances and the accounting
for the use of the proceeds from these sales in each of the periods covered by the financial statements disclosed above, (ii) disclosure
of a related party transactions, and (iii) the valuation of shares of the Companys common stock issued as compensation. As more fully
described in the financial statements contained herein, management determined that previously issued financial statements for the
year ended December 31, 2014 contained an error, which was non-cash in nature, relating to the issuance of Company preferred stock,
the receipt of funds related to such issuance and the accounting for the use of proceeds from such sale. The Company evaluated
the impact of this error under the SECs authoritative guidance on materiality and determined that the impact of this error
on the financial statements for the year ended December 31, 2104 was material. On July 20, 2015, after review by the Companys
independent registered public accounting firm, the Companys Board of Directors concluded that the Company should restate
its financial statements for the year ended December 31, 2014 to reflect the correction of the previously identified error in the
financial statements for this period. In order to reflect the error described
herein, the Company restated its financial statements for the year ended December 31, 2014. There was no impact to our statement
of operations or actual cash balances as a result of this error, and this error does not change net cash flows from operating activities,
investing activities, and financing activities. The Companys affiliate received
cash proceeds from investors for preferred stock subscriptions in the Company. The 48,562 shares of preferred stock have not been
issued because the Company has not filed the Certificate of Designations with the State of Delaware, and the proceeds were deposited
directly into the bank account of Synergistic, the Companys affiliate. The preferred shares have not been issued to the
investors and the Company has recorded the preferred stock subscriptions as a liability under preferred stock payable as of December
31, 2014. After a detailed review of the facts,
the Company has concluded that the common stock and preferred stock to be issued as of December 31, 2014 should have been recorded
in the financial statements for the year ended December 31, 2014. The following
tables present the restated items for the applicable date.
As Originally Amount of
Presented Restatement As Restated
ASSETS
Current Assets:
Cash $ 54,862 $ - $ 54,862
Accounts receivable, net 605,796 - 605,796
Prepaid expenses 6,026 - 6,026
Due from stockholder - 109,620 109,620
Total current assets 666,684 109,620 776,304
Property and equipment, net 6,381 - 6,381
Security deposit 1,805 - 1,805
TOTAL ASSETS $ 674,870 $ 109,620 $ 784,490
LIABILITIES AND STOCKHOLDERS DEFICIT
Current Liabilities:
Short-term note payable $ 844,507 $ - $ 844,507
Advanced from related party 31,810 (31,810 ) -
Accounts payable 88,689 - 88,689
Preferred stock subscription payable 652,462 141,430 793,892
Accrued expenses 226,099 - 226,099
Unearned revenue 957 - 957
Total current liabilities 1,844,524 109,620 1,954,144
Long-term subordinated unsecured notes payable 4,550,000 - 4,550,000
TOTAL LIABILITIES 6,394,524 109,620 6,504,144
STOCKHOLDERS DEFICIT
Preferred stock - - -
Common stock 4,046 - 4,046
Additional paid-in capital 43,278,757 - 43,278,757
Accumulated deficit (49,002,457 ) - (49,002,457 )
Total stockholders deficit (5,719,654 ) - (5,719,654 )
TOTAL LIABILITIES AND STOCKHOLDERS DEFICIT $ 674,870 $ 109,620 $ 784,490 </t>
  </si>
  <si>
    <t>Subsequent Events</t>
  </si>
  <si>
    <t>Subsequent Events [Abstract]</t>
  </si>
  <si>
    <t>NOTE 18 - SUBSEQUENT EVENTS The Company, Blaise J. Wolfrum, M.D.,
and Behavioral (the Parties) entered into a Stock Purchase Agreement dated on or about November 20, 2013, as amended.
On March 31, 2016, the Parties executed a Termination Agreement by which the Stock Sale Agreement was terminated effect as of
January 1, 2016. Behavioral will be accounted for as a discontinued operation in all future financial statements issued by the
Company.</t>
  </si>
  <si>
    <t>Summary of Significant Accounting Policies (Policies)</t>
  </si>
  <si>
    <t>Principles of Consolidation</t>
  </si>
  <si>
    <t>PRINCIPLES OF CONSOLIDATION - Accelera
operates companies in the personal health care industry. Accelera operates out of three service centers serving counties in the
Chicago, Illinois area. The consolidated financial statements include the accounts of Accelera and its 100% owned subsidiaries,
Behavioral Health and SCI Home Health. Significant intercompany accounts and transactions have been eliminated in consolidation.</t>
  </si>
  <si>
    <t>Use of Estimates</t>
  </si>
  <si>
    <t>USE OF ESTIMATES  The preparation
of unaudited condensed consolidated interim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 these financial
statements include allowance for doubtful accounts, the valuation of intangibles, valuation allowance for deferred taxes, estimated
useful life of property and equipment and the fair value of stock and options issues for services and interest.</t>
  </si>
  <si>
    <t>CASH - All cash is maintained with
a major financial institution in the United States. Deposits with this bank may exceed the amount of insurance provided on such
deposits. Temporary cash investments with an original maturity of three months or less are considered to be cash equivalents.
The Company had no cash equivalents as of December 31, 2015 and 2014, respectively. The Company has not suffered any credit issues
when deposits have exceeded the amount of insurance provided for such deposits.</t>
  </si>
  <si>
    <t>Accounts Receivable</t>
  </si>
  <si>
    <t>ACCOUNTS RECEIVABLE  Accounts
receivable are recorded at estimated value, net of allowance for doubtful accounts. Accounts receivable are not interest bearing.
The allowance for doubtful accounts is based upon managements best estimate and past collection experience. Uncollectible
accounts are charged off when all reasonable efforts to collect the accounts have been exhausted.</t>
  </si>
  <si>
    <t>Property and Equipment</t>
  </si>
  <si>
    <t>PROPERTY AND EQUIPMENT Property
and equipment is stated at cost. Depreciation is provided on a straight line basis over the estimated useful lives of the assets.
Maintenance and repairs are charged to expense as incurred; major renewals and betterments are capitalized. When items of property
and equipment are sold or retired, the related cost and accumulated depreciation are removed from the accounts, and any gain or
loss is included in income.</t>
  </si>
  <si>
    <t>Derivative Financial Instruments</t>
  </si>
  <si>
    <t>DERIVATIVE FINANCIAL INSTRUMENTS 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December
31, 2015, the Companys only derivative financial instrument was an embedded conversion feature associated with convertible
notes due to the conversion price being a percentage of the market price of the Companys common.</t>
  </si>
  <si>
    <t>Preferred Stock Subscription Payable</t>
  </si>
  <si>
    <t>PREFERRED STOCK SUBSCRIPTION PAYABLE
 During the years ended December 31, 2014 and 2013, an affiliate of the Company entered into subscription agreements with
13 investors. Pursuant to the terms of the subscription agreements, the affiliate agreed to issue shares of the Companys
8% Convertible Preferred Stock that it was authorized to issue as of May 7, 2015. In exchange, the Company received aggregate
proceeds from the investors of $652,462. Accordingly, the Company is obligated to issue an aggregate of 198,473 shares of 8% Convertible
Preferred Stock to the investors with a stated value of $4.00 per share or an aggregate of $793,892. The net proceeds of $652,462
have been received by or on behalf of the Company and recorded as preferred stock subscription payable net of $141,430 of original
issue discount related to such offering which amount was expensed. Upon obtaining the Certificate of Designation for the 8% Convertible
Preferred Stock on May 7, 2015, the Company has included the aggregate amount of $793,892 of preferred stock as part of stockholders
equity. Prior to May 7, 2015, the preferred stock subscription payable was included as a current liability.</t>
  </si>
  <si>
    <t>Common Stock</t>
  </si>
  <si>
    <t>COMMON STOCK - The Company records
common stock issuances when all of the legal requirements for the issuance of such common stock have been satisfied.</t>
  </si>
  <si>
    <t>Revenue Recognition</t>
  </si>
  <si>
    <t>REVENUE RECOGNITION - Revenue related
to services and administrative support services is recognized ratably at the time services have been performed and pre-approved
by payer. Gross service revenue is recorded in the accounting records on an accrual basis at the providers established
rates, regardless of whether the health care entity expects to collect that amount. The Company will reserve a provision for contractual
adjustment and discounts and deduct from gross service revenue. The Company believes that recognizing revenue at the time the
services have been performed because the Companys revenue policies meet the following four criteria in accordance with
ASC 605-10-S25, Revenue Recognition</t>
  </si>
  <si>
    <t>Cost of Revenues</t>
  </si>
  <si>
    <t>COST OF REVENUES - Costs of revenues
are comprised of fees paid to members of the Companys medical staff, other direct costs including transcription, film and
medical record obtainment and transportation; and other indirect costs including labor and overhead related to the generation
of revenues.</t>
  </si>
  <si>
    <t>Advertising Costs</t>
  </si>
  <si>
    <t>ADVERTISING COSTS - The Companys
policy regarding advertising is to expense advertising when incurred.</t>
  </si>
  <si>
    <t>INCOME TAXES -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si>
  <si>
    <t>Stock Based Compensation</t>
  </si>
  <si>
    <t>STOCK BASED COMPENSATION - The Company
has share-based compensation plans under which employees, consultants, suppliers and directors may be granted restricted stock,
as well as options and warrants to purchase shares of Company common stock at the fair market value at the time of grant. Stock-based
compensation cost to employees is measured by the Company at the grant date, based on the fair value of the award, over the requisite
service period under ASC 718. For options issued to employees, the Company recognizes stock compensation costs utilizing the fair
value methodology over the related period of benefit. Grants of stock to non-employees and other parties are accounted for in
accordance with the ASC 505 at measurement date. For awards with service or performance conditions, the Company generally recognize
expense over the service period or when the performance condition is met.</t>
  </si>
  <si>
    <t>Loss Per Share</t>
  </si>
  <si>
    <t>LOSS PER SHARE -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t>
  </si>
  <si>
    <t>Financial Instruments</t>
  </si>
  <si>
    <t>FINANCIAL INSTRUMENTS - FASB Accounting
Standards Codific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5. These financial
instruments include stock options granted to the officers in 2015 and 2014. The Company uses Level 2 inputs for
its valuation methodology for its derivative liability as its fair value was determined by using the Black-Scholes-Merton pricing
model based on various assumptions. The Companys derivative liability is adjusted to reflect fair value at each period end,
with any increase or decrease in the fair value being recorded in results of operations as adjustments to fair value of derivatives. At December 31, 2015, the Company identified
the following liability that is required to be presented on the balance sheet at fair value (see Note 11):</t>
  </si>
  <si>
    <t>Recent Accounting Pronouncements</t>
  </si>
  <si>
    <t>RECENT ACCOUNTING PRONOUNCEMENTS In January 2015, the FASB issued Accounting
Standards Update (ASU) No. 2015-01 (Subtopic 225-20) - Income Statement - Extraordinary and Unusual Items In February, 2015, the FASB issued Accounting
Standards Update (ASU) No. 2015-02, Consolidation (Topic 810): Amendments to the Consolidation Analysis. In September, 2015, the FASB issued
ASU No. 2015-16, Business Combinations (Topic 805). In November 2015, the FASB issued ASU
No. 2015-17, Balance Sheet Classification of Deferred Taxes In February 2016, the FASB issued ASU
No. 2016-02, Leases (Topic 842) Leases (FAS 13) 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consolidated financial statements.</t>
  </si>
  <si>
    <t>Reclassifications</t>
  </si>
  <si>
    <t>RECLASSIFICATIONS - Certain prior year
amounts have been reclassified to conform to the current period presentation. These reclassifications had no impact on net earnings,
financial position or cash flows.</t>
  </si>
  <si>
    <t>Balance Sheet Information (Tables)</t>
  </si>
  <si>
    <t>Schedule of Accounts Receivable</t>
  </si>
  <si>
    <t xml:space="preserve">Accounts receivable, net at December
31, 2015 and 2014 consist of the following:
2015 2014
Accounts receivable - 757,896
Less allowance for doubtful accounts - (152,100 )
$ - $ 605,796 </t>
  </si>
  <si>
    <t>Schedule of Property and Equipment</t>
  </si>
  <si>
    <t xml:space="preserve">Property and equipment, net at December
31, 2015 and 2014 consist of the following:
2015 2014
Furniture and fixtures $ 3,940 $ 2,150
Office equipment 5,641 4,824
9,581 6,974
Less accumulated depreciation (692 ) (593 )
$ 8,889 $ 6,381 </t>
  </si>
  <si>
    <t>Discontinued Operations (Tables)</t>
  </si>
  <si>
    <t>Summary of Discontinued Operations</t>
  </si>
  <si>
    <t>The following table displays summarized
activity in the Companys unaudited condensed consolidated statements of operations for discontinued operations during the
year ended December 31, 2014.
Net sales $ 741,406
Operating loss (286,223 )
Loss before income taxes (221,766 )
Income tax expense -
Loss from discontinued operations, net of tax (221,766 )</t>
  </si>
  <si>
    <t>Short-Term Notes Payables (Tables)</t>
  </si>
  <si>
    <t>Schedule of Short-Term Notes Payable</t>
  </si>
  <si>
    <t>Short-term notes payable at December
31, 2015 and 2014 consisted of the following:
2015 2014
At Home and All Staffing acquisition note payable (See Note 7) 344,507 344,507
AOK Property Investments (1) 525,000 500,000
Note dated May 28, 2015 for $35,000; daily payment of $184.73 for 252 days 32,014 -
$ 901,521 $ 844,507 (1) The Company entered into a $344,507
promissory note (the Trust Note) with the Rose. M Gallagher Revocable Trust (Trust) in conjunction
with the Settlement Agreement (see Note 7). The Trust Note bears interest at 11.0% per annum. The first payment of $25,000 is
due on March 1, 2015. The final principal and interest payment is due on June 1, 2015. The entire outstanding principal balance
of Trust Note may be prepaid at any time, in whole or in part, without premium or penalty, and the interest accrued on the remaining
principal balance shall be adjusted accordingly. The Company is in default of the Trust Note and has a 90 day cure period. The
Company paid $5,000 on April 8, 2015.</t>
  </si>
  <si>
    <t>Derivative Liability (Tables)</t>
  </si>
  <si>
    <t>Schedule of Assumption to Measure the Fair Value of Derivative Liability</t>
  </si>
  <si>
    <t xml:space="preserve">The Company uses the Black-Scholes-Merton
option pricing model with the following assumptions to measure the fair value of derivative liability at December 31, 2015:
Stock price $ 0.141
Risk free rate 0.64 %
Volatility 325 %
Conversion/ Exercise price $ 0.07-.085
Dividend rate 0 %
Term (years) 0.8 to 1.7 </t>
  </si>
  <si>
    <t>Schedule of Derivative Liability Activity</t>
  </si>
  <si>
    <t xml:space="preserve">The following table represents the Companys
derivative liability activity for the period ended December 31, 2015:
Amount
Derivative liability balance, December 31, 2014 $ -
Issuance of derivative liability during the period ended December 31, 2015 305,325
Change in derivative liability during the period ended December 31, 2015 (2,745 )
Derivative liability balance, December 31, 2015 $ 302,580 </t>
  </si>
  <si>
    <t>Stock-Based Compensation (Tables)</t>
  </si>
  <si>
    <t>Schedule of Outstanding Options</t>
  </si>
  <si>
    <t xml:space="preserve">The following is a summary of the outstanding options, as
of December 31, 2015:
Weighted
Weighted Weighted Average
Average Average Remaining
Options Intrinsic Exercise Contractual
Outstanding Value Price Life
Outstanding, December 31, 2013 4,849,000
Granted 2,060,000 $ 4.00 $ 0.0001 3.0
Exercised 0
Forfeited/Expires (1,020,417 )
Outstanding, December 31, 2014 5,888,583 4.00 0.0001 2.5
Granted 425,667 2.52
Exercised 0
Forfeited/Expires (511,000 )
Outstanding, December 31, 2015 5,803,250 3.89 0.0001 1.5
Exercisable, December 31, 2015 5,188,929 3.89 0.0001 0.9 </t>
  </si>
  <si>
    <t>Schedule of Weighted Average Assumptions Value</t>
  </si>
  <si>
    <t>Weighted average assumptions in the calculation of option
value:
Risk-free interest rate 0.83 %
Expected life of the options 4 years
Expected volatility 268 %
Expected dividend yield 0 %
Forfeiture rate 0 %</t>
  </si>
  <si>
    <t>Income Taxes (Tables)</t>
  </si>
  <si>
    <t>Schedule of Provision for Income Taxes</t>
  </si>
  <si>
    <t xml:space="preserve">A reconciliation of income taxes computed
at the United States federal statutory income tax rate to the provision for income taxes for the years ended December 31, 2015
and 2014 is as follows:
2015 2014
Federal statutory rates $ (234,527 ) $ (774,183 )
State income taxes, net of federal effect (35,283 ) (177,987 )
Stock Compensation (5,255,049 ) (11,436,152 )
Impairment of intangibles - (1,635,587 )
Allowance for doubtful accounts (224,665 ) (58,996 )
Valuation allowance against net deferred tax assets 5,749,524 14,082,905
$ - $ 0 </t>
  </si>
  <si>
    <t>Schedule of Deferred Tax Assets</t>
  </si>
  <si>
    <t xml:space="preserve">The tax effects of temporary differences
that give rise to significant portions of the deferred tax asset at December 31, 2015 and 2014 is as follows:
2015 2014
Deferred income tax assets:
Net operation loss carryforwards 1,494,954 1,225,144
Property, equipment and intangibles 1,635,587 1,635,587
Share-based compensation 19,382,880 14,127,831
Book to tax differences for allowance for uncollectible accounts 283,658 58,993
Total deferred income tax assets 22,797,079 17,047,555
Less: valuation allowance (22,797,079 ) (17,047,555 )
Total deferred income tax asset $ - $ - </t>
  </si>
  <si>
    <t>Restatement of Previously Issued Financial Statements (Tables)</t>
  </si>
  <si>
    <t>Schedule of Condensed Balance Sheet</t>
  </si>
  <si>
    <t xml:space="preserve">The following
tables present the restated items for the applicable date.
As Originally Amount of
Presented Restatement As Restated
ASSETS
Current Assets:
Cash $ 54,862 $ - $ 54,862
Accounts receivable, net 605,796 - 605,796
Prepaid expenses 6,026 - 6,026
Due from stockholder - 109,620 109,620
Total current assets 666,684 109,620 776,304
Property and equipment, net 6,381 - 6,381
Security deposit 1,805 - 1,805
TOTAL ASSETS $ 674,870 $ 109,620 $ 784,490
LIABILITIES AND STOCKHOLDERS DEFICIT
Current Liabilities:
Short-term note payable $ 844,507 $ - $ 844,507
Advanced from related party 31,810 (31,810 ) -
Accounts payable 88,689 - 88,689
Preferred stock subscription payable 652,462 141,430 793,892
Accrued expenses 226,099 - 226,099
Unearned revenue 957 - 957
Total current liabilities 1,844,524 109,620 1,954,144
Long-term subordinated unsecured notes payable 4,550,000 - 4,550,000
TOTAL LIABILITIES 6,394,524 109,620 6,504,144
STOCKHOLDERS DEFICIT
Preferred stock - - -
Common stock 4,046 - 4,046
Additional paid-in capital 43,278,757 - 43,278,757
Accumulated deficit (49,002,457 ) - (49,002,457 )
Total stockholders deficit (5,719,654 ) - (5,719,654 )
TOTAL LIABILITIES AND STOCKHOLDERS DEFICIT $ 674,870 $ 109,620 $ 784,490 </t>
  </si>
  <si>
    <t>Organisation and Basis of Presentation (Details Narrative) - $ / shares</t>
  </si>
  <si>
    <t>Jun. 13, 2011</t>
  </si>
  <si>
    <t>Common stock par value</t>
  </si>
  <si>
    <t>Number of shares agree to issue for cancellation</t>
  </si>
  <si>
    <t>Common stock, shares issued</t>
  </si>
  <si>
    <t>Synergistic Holdings LLC [Member]</t>
  </si>
  <si>
    <t>Number of shares agreed to acquire by entity</t>
  </si>
  <si>
    <t>Equity ownership percentage</t>
  </si>
  <si>
    <t>93.15%</t>
  </si>
  <si>
    <t>Accelerated Venture Partners, LLC [Member]</t>
  </si>
  <si>
    <t>Number of stock shares for tender issuance</t>
  </si>
  <si>
    <t>6.85%</t>
  </si>
  <si>
    <t>Summary of Significant Accounting Policies (Details Narrative)</t>
  </si>
  <si>
    <t>May 07, 2015USD ($)</t>
  </si>
  <si>
    <t>Dec. 31, 2015USD ($)$ / sharesshares</t>
  </si>
  <si>
    <t>Dec. 31, 2014USD ($)Integer$ / shares</t>
  </si>
  <si>
    <t>Dec. 31, 2013Integer</t>
  </si>
  <si>
    <t>Cash equivalents</t>
  </si>
  <si>
    <t>Number of investors entered into subscription agreement | Integer</t>
  </si>
  <si>
    <t>Percentage of convertible preferred stock authorized to issue</t>
  </si>
  <si>
    <t>Preferred stock, par value | $ / shares</t>
  </si>
  <si>
    <t>Preferred stock aggregate amount</t>
  </si>
  <si>
    <t>Tax benefits description</t>
  </si>
  <si>
    <t xml:space="preserve">greater than 50% </t>
  </si>
  <si>
    <t>Investors [Member]</t>
  </si>
  <si>
    <t>Proceeds from investors</t>
  </si>
  <si>
    <t>Sale of stock issued during period | shares</t>
  </si>
  <si>
    <t>Convertible preferred stock authorized to issue date</t>
  </si>
  <si>
    <t>May 7,
		2015</t>
  </si>
  <si>
    <t>SCI Home Health [Member]</t>
  </si>
  <si>
    <t>100.00%</t>
  </si>
  <si>
    <t>Behavioral Health Care Associates LTD [Member]</t>
  </si>
  <si>
    <t>Balance Sheet Information (Details Narrative) - USD ($)</t>
  </si>
  <si>
    <t>Depreciation expense</t>
  </si>
  <si>
    <t>Balance Sheet Information - Schedule of Accounts Receivable (Details) - USD ($)</t>
  </si>
  <si>
    <t>Less allowance for doubtful accounts</t>
  </si>
  <si>
    <t>Balance Sheet Information - Schedule of Property and Equipment (Details) - USD ($)</t>
  </si>
  <si>
    <t>Property and equipment, gross</t>
  </si>
  <si>
    <t>Less accumulated depreciation</t>
  </si>
  <si>
    <t>Furniture and Fixtures [Member]</t>
  </si>
  <si>
    <t>Office Equipment [Member]</t>
  </si>
  <si>
    <t>Going Concern (Details Narrative) - USD ($)</t>
  </si>
  <si>
    <t>Future debt repayment limit disclosure</t>
  </si>
  <si>
    <t xml:space="preserve">the fact that, if the Company does not raise a minimum of $30,000,000 within the next 12 months to pay debts incurred in connection with the Companys acquisition of BHCA, SCI, Traditions Home Care, Inc., </t>
  </si>
  <si>
    <t>BHCA, SCI And Traditions Home Care, Inc [Member]</t>
  </si>
  <si>
    <t>Payment of debt incurred with business acquisition</t>
  </si>
  <si>
    <t>Discontinued Operations - Summary of Discontinued Operations (Details) - USD ($)</t>
  </si>
  <si>
    <t>Net sales</t>
  </si>
  <si>
    <t>Operating loss</t>
  </si>
  <si>
    <t>Loss before income taxes</t>
  </si>
  <si>
    <t>Income tax expense</t>
  </si>
  <si>
    <t>Loss from discontinued operations, net of tax</t>
  </si>
  <si>
    <t>Acquisition - Behavioral Health Care Associates, Ltd. (Details Narrative) - USD ($)</t>
  </si>
  <si>
    <t>Nov. 30, 2015</t>
  </si>
  <si>
    <t>Sep. 30, 2015</t>
  </si>
  <si>
    <t>Nov. 20, 2013</t>
  </si>
  <si>
    <t>Payment of related party</t>
  </si>
  <si>
    <t>Business acquisition equity ownership percentage</t>
  </si>
  <si>
    <t>Purchase price assets value</t>
  </si>
  <si>
    <t>Blaise J. Wolfrum, M.D [Member]</t>
  </si>
  <si>
    <t>Amount agree to pay by the entity as per purchase agreement</t>
  </si>
  <si>
    <t>Number of common stock register for resale</t>
  </si>
  <si>
    <t>Stock Purchase Agreement [Member] | Behavioral Health Care Associates LTD [Member]</t>
  </si>
  <si>
    <t>Acquisition - At Home and All Staffing (Details Narrative) - USD ($)</t>
  </si>
  <si>
    <t>Apr. 08, 2015</t>
  </si>
  <si>
    <t>Dec. 13, 2013</t>
  </si>
  <si>
    <t>Jun. 02, 2015</t>
  </si>
  <si>
    <t>Mar. 01, 2015</t>
  </si>
  <si>
    <t>Final payment of debt</t>
  </si>
  <si>
    <t>Stock issued during period shares</t>
  </si>
  <si>
    <t>Reapyment of debt</t>
  </si>
  <si>
    <t>Rose Gallagher [Member] | Employment Agreement [Member]</t>
  </si>
  <si>
    <t>Number of common stock shares issued for consideration</t>
  </si>
  <si>
    <t>Daniel Gallagher [Member] | Employment Agreement [Member]</t>
  </si>
  <si>
    <t>Purchaser [Member] | Employment Agreement [Member]</t>
  </si>
  <si>
    <t>Promissory note principal amount</t>
  </si>
  <si>
    <t>Georgia Peaches LLC., [Member]</t>
  </si>
  <si>
    <t>Interest rate</t>
  </si>
  <si>
    <t>11.00%</t>
  </si>
  <si>
    <t>Rose M. Gallagher Revocable Trust [Member]</t>
  </si>
  <si>
    <t>Rose M. Gallagher [Member] | Amount Payable Within Ninety Days [Member]</t>
  </si>
  <si>
    <t>Purchase Agreement [Member] | Seller [Member]</t>
  </si>
  <si>
    <t>Previously issued stock</t>
  </si>
  <si>
    <t>Shares vested</t>
  </si>
  <si>
    <t>Purchase Agreement [Member] | Rose M. Gallagher [Member]</t>
  </si>
  <si>
    <t>Amount Payable Within Eight Months [Member] | Rose M. Gallagher [Member]</t>
  </si>
  <si>
    <t>Amount Payable Within Eighteen Months [Member] | Rose M. Gallagher [Member]</t>
  </si>
  <si>
    <t>Acquisition - SCI Home Health, Inc. (DBA Advance Lifecare Home Health) (Details Narrative) - USD ($)</t>
  </si>
  <si>
    <t>Aug. 25, 2015</t>
  </si>
  <si>
    <t>Aug. 25, 2014</t>
  </si>
  <si>
    <t>Stock Purchase Agreement [Member]</t>
  </si>
  <si>
    <t>Aggregated shares purchase price</t>
  </si>
  <si>
    <t>SCI Home Health Inc., [Member]</t>
  </si>
  <si>
    <t>Department Of Public Health [Member]</t>
  </si>
  <si>
    <t>Short-Term Notes Payables (Details Narrative) - USD ($)</t>
  </si>
  <si>
    <t>Jul. 10, 2015</t>
  </si>
  <si>
    <t>Oct. 02, 2014</t>
  </si>
  <si>
    <t>Repayment of debt</t>
  </si>
  <si>
    <t>AOK Property Investments [Member]</t>
  </si>
  <si>
    <t>Aggregate amount of property investments</t>
  </si>
  <si>
    <t>Issuance of common stock, shares</t>
  </si>
  <si>
    <t>AOK Property Investments [Member] | Amended Note Agreement [Member]</t>
  </si>
  <si>
    <t>Promissory note periodic payment</t>
  </si>
  <si>
    <t>Debt instrument due date</t>
  </si>
  <si>
    <t>Jan. 15,
		2015</t>
  </si>
  <si>
    <t>Advanced Life Management [Member] | AOK Note [Member]</t>
  </si>
  <si>
    <t>Consideration of promissory note</t>
  </si>
  <si>
    <t>At Home and All Staffing Acquisition Note Payable [Member]</t>
  </si>
  <si>
    <t>Promissory note interest rate</t>
  </si>
  <si>
    <t>Mar. 1,
		2015</t>
  </si>
  <si>
    <t>Final debt instrument due date</t>
  </si>
  <si>
    <t>Jun. 1,
		2015</t>
  </si>
  <si>
    <t>Promissory note default day</t>
  </si>
  <si>
    <t>90 days</t>
  </si>
  <si>
    <t>Short-Term Notes Payables - Schedule of Short-Term Notes Payable (Details) - USD ($)</t>
  </si>
  <si>
    <t>[1]</t>
  </si>
  <si>
    <t>Note dated May 28, 2015 for $35,000; Daily Payment of $184.73 for 252 Days [Member]</t>
  </si>
  <si>
    <t>The Company entered into a $344,507 promissory note (the "Trust Note") with the Rose. M Gallagher Revocable Trust ("Trust") in conjunction with the Settlement Agreement (see Note 7). The Trust Note bears interest at 11.0% per annum. The first payment of $25,000 is due on March 1, 2015. The final principal and interest payment is due on June 1, 2015. The entire outstanding principal balance of Trust Note may be prepaid at any time, in whole or in part, without premium or penalty, and the interest accrued on the remaining principal balance shall be adjusted accordingly. The Company is in default of the Trust Note and has a 90 day cure period. The Company paid $5,000 on April 8, 2015.</t>
  </si>
  <si>
    <t>Short-Term Notes Payables - Schedule of Short-Term Notes Payable (Details) (Parenthetical) - Note Dated May 28, 2015 for $35,000; Daily Payment of $184.73 for 252 Days [Member]</t>
  </si>
  <si>
    <t>Dec. 31, 2015USD ($)</t>
  </si>
  <si>
    <t>Note principal amount</t>
  </si>
  <si>
    <t>Note daily payment</t>
  </si>
  <si>
    <t>Note due date</t>
  </si>
  <si>
    <t>252 days</t>
  </si>
  <si>
    <t>Convertible Note (Details Narrative) - USD ($)</t>
  </si>
  <si>
    <t>Dec. 16, 2015</t>
  </si>
  <si>
    <t>Aug. 28, 2015</t>
  </si>
  <si>
    <t>Proceeds from issuance of convertible note</t>
  </si>
  <si>
    <t>Issuance of derivative liability</t>
  </si>
  <si>
    <t>Debt discount</t>
  </si>
  <si>
    <t>Convertible Note Payable [Member]</t>
  </si>
  <si>
    <t>Convertible note face amount</t>
  </si>
  <si>
    <t>Convertible note interest rate</t>
  </si>
  <si>
    <t>Convertible note due date</t>
  </si>
  <si>
    <t>Oct. 11,
		2016</t>
  </si>
  <si>
    <t>Convertible note converted lowest trading price percentage</t>
  </si>
  <si>
    <t>50.00%</t>
  </si>
  <si>
    <t>Convertible note trading days prior to conversion</t>
  </si>
  <si>
    <t>10 days</t>
  </si>
  <si>
    <t>Financing cost</t>
  </si>
  <si>
    <t>Interest expense</t>
  </si>
  <si>
    <t>Convertible Note Payable [Member] | Investor [Member]</t>
  </si>
  <si>
    <t>Percentage of original issue discount</t>
  </si>
  <si>
    <t>10.00%</t>
  </si>
  <si>
    <t>Convertible note interest free days</t>
  </si>
  <si>
    <t>12.00%</t>
  </si>
  <si>
    <t>Aug. 28,
		2017</t>
  </si>
  <si>
    <t>60.00%</t>
  </si>
  <si>
    <t>25 days</t>
  </si>
  <si>
    <t>Derivative Liability - Schedule of Assumption to Measure the Fair Value of Derivative Liability (Details)</t>
  </si>
  <si>
    <t>Dec. 31, 2015$ / shares</t>
  </si>
  <si>
    <t>Stock price</t>
  </si>
  <si>
    <t>Risk free rate</t>
  </si>
  <si>
    <t>0.64%</t>
  </si>
  <si>
    <t>Volatility</t>
  </si>
  <si>
    <t>325.00%</t>
  </si>
  <si>
    <t>Dividend rate</t>
  </si>
  <si>
    <t>0.00%</t>
  </si>
  <si>
    <t>Minimum [Member]</t>
  </si>
  <si>
    <t>Conversion/ Exercise price</t>
  </si>
  <si>
    <t>Term (years)</t>
  </si>
  <si>
    <t>9 months 18 days</t>
  </si>
  <si>
    <t>Maximum [Member]</t>
  </si>
  <si>
    <t>1 year 8 months 12 days</t>
  </si>
  <si>
    <t>Derivative Liability - Schedule of Derivative Liability Activity (Details)</t>
  </si>
  <si>
    <t>Derivative liability balance, December 31, 2014</t>
  </si>
  <si>
    <t>Issuance of derivative liability during the period ended December 31, 2015</t>
  </si>
  <si>
    <t>Change in derivative liability during the period ended December 31, 2015</t>
  </si>
  <si>
    <t>Derivative liability balance, December 31, 2015</t>
  </si>
  <si>
    <t>Commitments (Details Narrative) - USD ($)</t>
  </si>
  <si>
    <t>Oct. 02, 2015</t>
  </si>
  <si>
    <t>May 08, 2015</t>
  </si>
  <si>
    <t>Jan. 15, 2015</t>
  </si>
  <si>
    <t>Jan. 05, 2015</t>
  </si>
  <si>
    <t>Nov. 25, 2014</t>
  </si>
  <si>
    <t>Payments to acquire assets</t>
  </si>
  <si>
    <t>Mr.Cadiente [Member]</t>
  </si>
  <si>
    <t>Base salary</t>
  </si>
  <si>
    <t>Percentage of gross revenue from base gross earned</t>
  </si>
  <si>
    <t>5.00%</t>
  </si>
  <si>
    <t>Percentage of earnings before income taxes</t>
  </si>
  <si>
    <t>Chief Executive Officer [Member]</t>
  </si>
  <si>
    <t>Chief Financial Officer [Member] | Seperation Agreement [Member]</t>
  </si>
  <si>
    <t>Financing transaction</t>
  </si>
  <si>
    <t>Minimum cash</t>
  </si>
  <si>
    <t>Options to purchase of common stock</t>
  </si>
  <si>
    <t>Common stock at price per share</t>
  </si>
  <si>
    <t>Agreement maturity date</t>
  </si>
  <si>
    <t>Sep. 30,
		2024</t>
  </si>
  <si>
    <t>Grace Home Health Care Inc [Member]</t>
  </si>
  <si>
    <t>Business acquisition purchase price allocation</t>
  </si>
  <si>
    <t>Payments to acquire business</t>
  </si>
  <si>
    <t>Shares issued</t>
  </si>
  <si>
    <t>Grace Home Health Care Inc [Member] | Nine Months After Grace Closing Date [Member]</t>
  </si>
  <si>
    <t>Grace Home Health Care Inc [Member] | Twelve Months After Grace Closing Date [Member]</t>
  </si>
  <si>
    <t>Grace Home Health Care Inc [Member] | On Or Before Nine Months After Watson Affordable Closing Date [Member]</t>
  </si>
  <si>
    <t>Grace Home Health Care Inc [Member] | On Or Before Twelve Months After Watson Affordable Closing Date [Member]</t>
  </si>
  <si>
    <t>Grace Home Health Care Inc [Member] | Nine Months After Closing Date [Member]</t>
  </si>
  <si>
    <t>Watson Health Care Inc [Member]</t>
  </si>
  <si>
    <t>Traditions Home Care Inc [Member]</t>
  </si>
  <si>
    <t>Traditions Home Care Inc [Member] | Twelve Months After Grace Closing Date [Member]</t>
  </si>
  <si>
    <t>Stockholders' Deficit (Details Narrative) - USD ($)</t>
  </si>
  <si>
    <t>Oct. 04, 2013</t>
  </si>
  <si>
    <t>Percentage of designated convertible preferred stock</t>
  </si>
  <si>
    <t>Designated convertible preferred stock date</t>
  </si>
  <si>
    <t>Issuance of common stock for service</t>
  </si>
  <si>
    <t>Issuance of common stock for service, value</t>
  </si>
  <si>
    <t>Proceeds from issuance of common stock</t>
  </si>
  <si>
    <t>Equity Purchase Agreement [Member] | Lambert Private Equity, LLC [Member]</t>
  </si>
  <si>
    <t>Common stock agree to purchase by the entity, period</t>
  </si>
  <si>
    <t>36 months</t>
  </si>
  <si>
    <t>Number of shares issued by the company to investors</t>
  </si>
  <si>
    <t>Issuance of stock option to purchase of common stock, shares</t>
  </si>
  <si>
    <t>Option issued to purchase common stock, description</t>
  </si>
  <si>
    <t>Common shares at the price of the lesser of (a) $7.00 or (b) 110% of the lowest daily VWAP.</t>
  </si>
  <si>
    <t>Equity Purchase Agreement [Member] | Lambert Private Equity, LLC [Member] | Minimum [Member]</t>
  </si>
  <si>
    <t>Value of common stock agree to purchase by the entity</t>
  </si>
  <si>
    <t>Equity Purchase Agreement [Member] | Lambert Private Equity, LLC [Member] | Maximum [Member]</t>
  </si>
  <si>
    <t>Loan Payment Terms [Member]</t>
  </si>
  <si>
    <t>Percentage of dividends arrears</t>
  </si>
  <si>
    <t>Preferred stock conversion price</t>
  </si>
  <si>
    <t>Warrant [Member] | Equity Purchase Agreement [Member] | Lambert Private Equity, LLC [Member]</t>
  </si>
  <si>
    <t>Percentage of warrant/option coverage</t>
  </si>
  <si>
    <t>Warrant expiration date</t>
  </si>
  <si>
    <t>Sep. 3,
		2018</t>
  </si>
  <si>
    <t>Stock-Based Compensation (Details Narrative) - USD ($)</t>
  </si>
  <si>
    <t>Option exercisable price per share</t>
  </si>
  <si>
    <t>Proceeds from issuance of private placements</t>
  </si>
  <si>
    <t>Share based compensation amount</t>
  </si>
  <si>
    <t>Unrecognized compensation cost related to unvested stock-based compensation awards</t>
  </si>
  <si>
    <t>Weighted average remaining term vested, options outstanding, ending balance</t>
  </si>
  <si>
    <t>1 year 6 months</t>
  </si>
  <si>
    <t>Stock-Based Compensation - Schedule of Outstanding Options (Details) - $ / shares</t>
  </si>
  <si>
    <t>Options outstanding, beginning balance</t>
  </si>
  <si>
    <t>Options outstanding, granted</t>
  </si>
  <si>
    <t>Options outstanding, exercised</t>
  </si>
  <si>
    <t>Options outstanding, forfeited / expires</t>
  </si>
  <si>
    <t>Options outstanding, ending balance</t>
  </si>
  <si>
    <t>Options outstanding, exercisable</t>
  </si>
  <si>
    <t>Weighted average intrinsic value, beginning balance</t>
  </si>
  <si>
    <t>Weighted average intrinsic value, granted</t>
  </si>
  <si>
    <t>Weighted average intrinsic value, ending balance</t>
  </si>
  <si>
    <t>Weighted average intrinsic value, exercisable</t>
  </si>
  <si>
    <t>Weighted average exercise price, options outstanding, beginning balance</t>
  </si>
  <si>
    <t>Weighted average exercise price, granted</t>
  </si>
  <si>
    <t>Weighted average exercise price, options outstanding ending balance</t>
  </si>
  <si>
    <t>Weighted average exercise price, exercisable</t>
  </si>
  <si>
    <t>Weighted average remaining contractual life, beginning</t>
  </si>
  <si>
    <t>2 years 6 months</t>
  </si>
  <si>
    <t>Weighted average remaining contractual life, granted</t>
  </si>
  <si>
    <t>3 years</t>
  </si>
  <si>
    <t>Weighted average remaining contractual life, ending</t>
  </si>
  <si>
    <t>Weighted average remaining contractual life, exercisable</t>
  </si>
  <si>
    <t>1 year 18 days</t>
  </si>
  <si>
    <t>Stock-Based Compensation - Schedule of Weighted Average Assumptions Value (Details)</t>
  </si>
  <si>
    <t>Risk-free interest rate</t>
  </si>
  <si>
    <t>0.83%</t>
  </si>
  <si>
    <t>Expected life of the options</t>
  </si>
  <si>
    <t>4 years</t>
  </si>
  <si>
    <t>Expected volatility</t>
  </si>
  <si>
    <t>268.00%</t>
  </si>
  <si>
    <t>Expected dividend yield</t>
  </si>
  <si>
    <t>Forfeiture Rate</t>
  </si>
  <si>
    <t>Related Party Transaction (Details Narrative) - USD ($)</t>
  </si>
  <si>
    <t>May 07, 2015</t>
  </si>
  <si>
    <t>Cancellation of shares</t>
  </si>
  <si>
    <t>Amount owed to forgive indebtedness</t>
  </si>
  <si>
    <t>Deferred reimbursable distribution amount</t>
  </si>
  <si>
    <t>Synergistic Licensing Agreement [Member]</t>
  </si>
  <si>
    <t>License fee</t>
  </si>
  <si>
    <t>Common shares upon completion and acceptance of each installation of software</t>
  </si>
  <si>
    <t>Installation of software cost</t>
  </si>
  <si>
    <t>December 31, 2016 [Member]</t>
  </si>
  <si>
    <t>December 31, 2017 [Member]</t>
  </si>
  <si>
    <t>December 31, 2018 [Member]</t>
  </si>
  <si>
    <t>Reimbursable distribution and commercialization expenses</t>
  </si>
  <si>
    <t>Income Taxes (Details Narrative) - USD ($)</t>
  </si>
  <si>
    <t>Operating loss carryforwards</t>
  </si>
  <si>
    <t>Effective income tax statutory rates, expiration year</t>
  </si>
  <si>
    <t>Change in valuation allowance</t>
  </si>
  <si>
    <t>Valuation allowance</t>
  </si>
  <si>
    <t>Net operating loss carry-forwards</t>
  </si>
  <si>
    <t>Net operating loss carry-forwards expiration year</t>
  </si>
  <si>
    <t>Income Taxes - Schedule of Reconciliation of Income Taxes (Details) - USD ($)</t>
  </si>
  <si>
    <t>Federal statutory rates</t>
  </si>
  <si>
    <t>State income taxes, net of federal effect</t>
  </si>
  <si>
    <t>Stock Compensation</t>
  </si>
  <si>
    <t>Impairment of intangibles</t>
  </si>
  <si>
    <t>Allowance for doubtful accounts</t>
  </si>
  <si>
    <t>Valuation allowance against net deferred tax assets</t>
  </si>
  <si>
    <t>Income Taxes - Schedule of Deferred Tax Assets (Details) - USD ($)</t>
  </si>
  <si>
    <t>Net Operating Losses</t>
  </si>
  <si>
    <t>Property, Equipment and Intangibles</t>
  </si>
  <si>
    <t>Share-based Compensation</t>
  </si>
  <si>
    <t>Book to tax differences for allowance for uncollectible accounts</t>
  </si>
  <si>
    <t>Total deferred income tax assets</t>
  </si>
  <si>
    <t>Less: valuation allowance</t>
  </si>
  <si>
    <t>Total deferred income tax asset</t>
  </si>
  <si>
    <t>Restatement of Previously Issued Financial Statements (Details Narrative)</t>
  </si>
  <si>
    <t>Restatement of Previously Issued Financial Statements - Schedule of Condensed Balance Sheet (Details) - USD ($)</t>
  </si>
  <si>
    <t>Dec. 31, 2013</t>
  </si>
  <si>
    <t>Prepaid expenses</t>
  </si>
  <si>
    <t>Short-term note payable</t>
  </si>
  <si>
    <t>Advanced from related party</t>
  </si>
  <si>
    <t>Unearned revenue</t>
  </si>
  <si>
    <t>Long-term subordinated unsecured notes payable</t>
  </si>
  <si>
    <t>Preferred stock</t>
  </si>
  <si>
    <t>Common stock</t>
  </si>
  <si>
    <t>Total stockholders’ deficit</t>
  </si>
  <si>
    <t>TOTAL LIABILITIES AND STOCKHOLDERS’ DEFICIT</t>
  </si>
  <si>
    <t>As Originally Presented [Member]</t>
  </si>
  <si>
    <t>Amount of Restatement[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44144</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18</v>
      </c>
    </row>
    <row spans="1:4" r="13">
      <c t="s" s="4" r="A13">
        <v>21</v>
      </c>
      <c t="s" s="4" r="B13">
        <v>22</v>
      </c>
    </row>
    <row spans="1:4" r="14">
      <c t="s" s="4" r="A14">
        <v>23</v>
      </c>
      <c t="n" s="7" r="D14">
        <v>0</v>
      </c>
    </row>
    <row spans="1:4" r="15">
      <c t="s" s="4" r="A15">
        <v>24</v>
      </c>
      <c t="n" s="6" r="C15">
        <v>45713716</v>
      </c>
    </row>
    <row spans="1:4" r="16">
      <c t="s" s="4" r="A16">
        <v>25</v>
      </c>
      <c t="s" s="4" r="B16">
        <v>26</v>
      </c>
    </row>
    <row spans="1:4" r="17">
      <c t="s" s="4" r="A17">
        <v>27</v>
      </c>
      <c t="s" s="4" r="B17">
        <v>28</v>
      </c>
    </row>
    <row spans="1:4" r="18">
      <c t="s" s="4" r="A18">
        <v>29</v>
      </c>
      <c t="n" s="6" r="B18">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70</v>
      </c>
    </row>
    <row spans="1:2" r="4">
      <c t="s" s="4" r="A4">
        <v>175</v>
      </c>
      <c t="s" s="4"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70</v>
      </c>
    </row>
    <row spans="1:2" r="4">
      <c t="s" s="4" r="A4">
        <v>177</v>
      </c>
      <c t="s" s="4" r="B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5</v>
      </c>
      <c t="s" s="2" r="B1">
        <v>1</v>
      </c>
    </row>
    <row spans="1:2" r="2">
      <c t="s" s="2" r="B2">
        <v>2</v>
      </c>
    </row>
    <row spans="1:2" r="3">
      <c t="s" s="3" r="A3">
        <v>183</v>
      </c>
    </row>
    <row spans="1:2" r="4">
      <c t="s" s="4" r="A4">
        <v>185</v>
      </c>
      <c t="s" s="4"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87</v>
      </c>
      <c t="s" s="2" r="B1">
        <v>1</v>
      </c>
    </row>
    <row spans="1:2" r="2">
      <c t="s" s="2" r="B2">
        <v>2</v>
      </c>
    </row>
    <row spans="1:2" r="3">
      <c t="s" s="3" r="A3">
        <v>183</v>
      </c>
    </row>
    <row spans="1:2" r="4">
      <c t="s" s="4" r="A4">
        <v>187</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2</v>
      </c>
      <c t="s" s="2" r="B1">
        <v>1</v>
      </c>
    </row>
    <row spans="1:2" r="2">
      <c t="s" s="2" r="B2">
        <v>2</v>
      </c>
    </row>
    <row spans="1:2" r="3">
      <c t="s" s="3" r="A3">
        <v>190</v>
      </c>
    </row>
    <row spans="1:2" r="4">
      <c t="s" s="4" r="A4">
        <v>192</v>
      </c>
      <c t="s" s="4"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4" r="A3">
        <v>33</v>
      </c>
      <c t="n" s="7" r="B3">
        <v>474564</v>
      </c>
      <c t="n" s="7" r="C3">
        <v>54862</v>
      </c>
    </row>
    <row spans="1:3" r="4">
      <c t="s" s="4" r="A4">
        <v>34</v>
      </c>
      <c t="s" s="4" r="B4">
        <v>35</v>
      </c>
      <c t="n" s="6" r="C4">
        <v>605796</v>
      </c>
    </row>
    <row spans="1:3" r="5">
      <c t="s" s="4" r="A5">
        <v>36</v>
      </c>
      <c t="s" s="4" r="B5">
        <v>35</v>
      </c>
      <c t="n" s="6" r="C5">
        <v>109620</v>
      </c>
    </row>
    <row spans="1:3" r="6">
      <c t="s" s="4" r="A6">
        <v>37</v>
      </c>
      <c t="n" s="6" r="B6">
        <v>29793</v>
      </c>
      <c t="n" s="6" r="C6">
        <v>6026</v>
      </c>
    </row>
    <row spans="1:3" r="7">
      <c t="s" s="4" r="A7">
        <v>38</v>
      </c>
      <c t="n" s="6" r="B7">
        <v>504357</v>
      </c>
      <c t="n" s="6" r="C7">
        <v>776304</v>
      </c>
    </row>
    <row spans="1:3" r="8">
      <c t="s" s="4" r="A8">
        <v>39</v>
      </c>
      <c t="n" s="6" r="B8">
        <v>8889</v>
      </c>
      <c t="n" s="6" r="C8">
        <v>6381</v>
      </c>
    </row>
    <row spans="1:3" r="9">
      <c t="s" s="4" r="A9">
        <v>40</v>
      </c>
      <c t="n" s="6" r="B9">
        <v>1805</v>
      </c>
      <c t="n" s="6" r="C9">
        <v>1805</v>
      </c>
    </row>
    <row spans="1:3" r="10">
      <c t="s" s="4" r="A10">
        <v>41</v>
      </c>
      <c t="n" s="6" r="B10">
        <v>515051</v>
      </c>
      <c t="n" s="6" r="C10">
        <v>784490</v>
      </c>
    </row>
    <row spans="1:3" r="11">
      <c t="s" s="3" r="A11">
        <v>42</v>
      </c>
    </row>
    <row spans="1:3" r="12">
      <c t="s" s="4" r="A12">
        <v>43</v>
      </c>
      <c t="n" s="6" r="B12">
        <v>901521</v>
      </c>
      <c t="n" s="6" r="C12">
        <v>844507</v>
      </c>
    </row>
    <row spans="1:3" r="13">
      <c t="s" s="4" r="A13">
        <v>44</v>
      </c>
      <c t="n" s="6" r="B13">
        <v>4550000</v>
      </c>
      <c t="s" s="4" r="C13">
        <v>35</v>
      </c>
    </row>
    <row spans="1:3" r="14">
      <c t="s" s="4" r="A14">
        <v>45</v>
      </c>
      <c t="n" s="6" r="B14">
        <v>243799</v>
      </c>
      <c t="s" s="4" r="C14">
        <v>35</v>
      </c>
    </row>
    <row spans="1:3" r="15">
      <c t="s" s="4" r="A15">
        <v>46</v>
      </c>
      <c t="n" s="6" r="B15">
        <v>474510</v>
      </c>
      <c t="n" s="6" r="C15">
        <v>88689</v>
      </c>
    </row>
    <row spans="1:3" r="16">
      <c t="s" s="4" r="A16">
        <v>47</v>
      </c>
      <c t="s" s="4" r="B16">
        <v>35</v>
      </c>
      <c t="n" s="6" r="C16">
        <v>793892</v>
      </c>
    </row>
    <row spans="1:3" r="17">
      <c t="s" s="4" r="A17">
        <v>48</v>
      </c>
      <c t="n" s="6" r="B17">
        <v>427764</v>
      </c>
      <c t="n" s="6" r="C17">
        <v>227056</v>
      </c>
    </row>
    <row spans="1:3" r="18">
      <c t="s" s="4" r="A18">
        <v>49</v>
      </c>
      <c t="n" s="6" r="B18">
        <v>302580</v>
      </c>
      <c t="s" s="4" r="C18">
        <v>35</v>
      </c>
    </row>
    <row spans="1:3" r="19">
      <c t="s" s="4" r="A19">
        <v>50</v>
      </c>
      <c t="n" s="6" r="B19">
        <v>6900174</v>
      </c>
      <c t="n" s="6" r="C19">
        <v>1954144</v>
      </c>
    </row>
    <row spans="1:3" r="20">
      <c t="s" s="4" r="A20">
        <v>51</v>
      </c>
      <c t="s" s="4" r="B20">
        <v>35</v>
      </c>
      <c t="n" s="6" r="C20">
        <v>4550000</v>
      </c>
    </row>
    <row spans="1:3" r="21">
      <c t="s" s="4" r="A21">
        <v>52</v>
      </c>
      <c t="n" s="6" r="B21">
        <v>15434</v>
      </c>
      <c t="s" s="4" r="C21">
        <v>35</v>
      </c>
    </row>
    <row spans="1:3" r="22">
      <c t="s" s="4" r="A22">
        <v>53</v>
      </c>
      <c t="n" s="6" r="B22">
        <v>6915608</v>
      </c>
      <c t="n" s="6" r="C22">
        <v>6504144</v>
      </c>
    </row>
    <row spans="1:3" r="23">
      <c t="s" s="3" r="A23">
        <v>54</v>
      </c>
    </row>
    <row spans="1:3" r="24">
      <c t="s" s="4" r="A24">
        <v>55</v>
      </c>
      <c t="s" s="4" r="B24">
        <v>35</v>
      </c>
      <c t="s" s="4" r="C24">
        <v>35</v>
      </c>
    </row>
    <row spans="1:3" r="25">
      <c t="s" s="4" r="A25">
        <v>56</v>
      </c>
      <c t="n" s="6" r="B25">
        <v>4501</v>
      </c>
      <c t="n" s="6" r="C25">
        <v>4046</v>
      </c>
    </row>
    <row spans="1:3" r="26">
      <c t="s" s="4" r="A26">
        <v>57</v>
      </c>
      <c t="n" s="6" r="B26">
        <v>55955631</v>
      </c>
      <c t="n" s="6" r="C26">
        <v>41712345</v>
      </c>
    </row>
    <row spans="1:3" r="27">
      <c t="s" s="4" r="A27">
        <v>58</v>
      </c>
      <c t="n" s="6" r="B27">
        <v>1566412</v>
      </c>
      <c t="n" s="6" r="C27">
        <v>1566412</v>
      </c>
    </row>
    <row spans="1:3" r="28">
      <c t="s" s="4" r="A28">
        <v>59</v>
      </c>
      <c t="n" s="6" r="B28">
        <v>-63927121</v>
      </c>
      <c t="n" s="6" r="C28">
        <v>-49002457</v>
      </c>
    </row>
    <row spans="1:3" r="29">
      <c t="s" s="4" r="A29">
        <v>60</v>
      </c>
      <c t="n" s="6" r="B29">
        <v>-6400557</v>
      </c>
      <c t="n" s="6" r="C29">
        <v>-5719654</v>
      </c>
    </row>
    <row spans="1:3" r="30">
      <c t="s" s="4" r="A30">
        <v>61</v>
      </c>
      <c t="n" s="6" r="B30">
        <v>515051</v>
      </c>
      <c t="n" s="6" r="C30">
        <v>784490</v>
      </c>
    </row>
    <row spans="1:3" r="31">
      <c t="s" s="4" r="A31">
        <v>62</v>
      </c>
    </row>
    <row spans="1:3" r="32">
      <c t="s" s="3" r="A32">
        <v>54</v>
      </c>
    </row>
    <row spans="1:3" r="33">
      <c t="s" s="4" r="A33">
        <v>55</v>
      </c>
      <c t="n" s="7" r="B33">
        <v>20</v>
      </c>
      <c t="s" s="4" r="C33">
        <v>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s="1" r="A1">
        <v>218</v>
      </c>
      <c t="s" s="2" r="B1">
        <v>1</v>
      </c>
    </row>
    <row spans="1:2" r="2">
      <c t="s" s="2" r="B2">
        <v>2</v>
      </c>
    </row>
    <row spans="1:2" r="3">
      <c t="s" s="3" r="A3">
        <v>173</v>
      </c>
    </row>
    <row spans="1:2" r="4">
      <c t="s" s="4" r="A4">
        <v>219</v>
      </c>
      <c t="s" s="4" r="B4">
        <v>220</v>
      </c>
    </row>
    <row spans="1:2" r="5">
      <c t="s" s="4" r="A5">
        <v>221</v>
      </c>
      <c t="s" s="4" r="B5">
        <v>222</v>
      </c>
    </row>
    <row spans="1:2" r="6">
      <c t="s" s="4" r="A6">
        <v>33</v>
      </c>
      <c t="s" s="4" r="B6">
        <v>223</v>
      </c>
    </row>
    <row spans="1:2" r="7">
      <c t="s" s="4" r="A7">
        <v>224</v>
      </c>
      <c t="s" s="4" r="B7">
        <v>225</v>
      </c>
    </row>
    <row spans="1:2" r="8">
      <c t="s" s="4" r="A8">
        <v>226</v>
      </c>
      <c t="s" s="4" r="B8">
        <v>227</v>
      </c>
    </row>
    <row spans="1:2" r="9">
      <c t="s" s="4" r="A9">
        <v>228</v>
      </c>
      <c t="s" s="4" r="B9">
        <v>229</v>
      </c>
    </row>
    <row spans="1:2" r="10">
      <c t="s" s="4" r="A10">
        <v>230</v>
      </c>
      <c t="s" s="4" r="B10">
        <v>231</v>
      </c>
    </row>
    <row spans="1:2" r="11">
      <c t="s" s="4" r="A11">
        <v>232</v>
      </c>
      <c t="s" s="4" r="B11">
        <v>233</v>
      </c>
    </row>
    <row spans="1:2" r="12">
      <c t="s" s="4" r="A12">
        <v>234</v>
      </c>
      <c t="s" s="4" r="B12">
        <v>235</v>
      </c>
    </row>
    <row spans="1:2" r="13">
      <c t="s" s="4" r="A13">
        <v>236</v>
      </c>
      <c t="s" s="4" r="B13">
        <v>237</v>
      </c>
    </row>
    <row spans="1:2" r="14">
      <c t="s" s="4" r="A14">
        <v>238</v>
      </c>
      <c t="s" s="4" r="B14">
        <v>239</v>
      </c>
    </row>
    <row spans="1:2" r="15">
      <c t="s" s="4" r="A15">
        <v>209</v>
      </c>
      <c t="s" s="4" r="B15">
        <v>240</v>
      </c>
    </row>
    <row spans="1:2" r="16">
      <c t="s" s="4" r="A16">
        <v>241</v>
      </c>
      <c t="s" s="4" r="B16">
        <v>242</v>
      </c>
    </row>
    <row spans="1:2" r="17">
      <c t="s" s="4" r="A17">
        <v>243</v>
      </c>
      <c t="s" s="4" r="B17">
        <v>244</v>
      </c>
    </row>
    <row spans="1:2" r="18">
      <c t="s" s="4" r="A18">
        <v>245</v>
      </c>
      <c t="s" s="4" r="B18">
        <v>246</v>
      </c>
    </row>
    <row spans="1:2" r="19">
      <c t="s" s="4" r="A19">
        <v>247</v>
      </c>
      <c t="s" s="4" r="B19">
        <v>248</v>
      </c>
    </row>
    <row spans="1:2" r="20">
      <c t="s" s="4" r="A20">
        <v>249</v>
      </c>
      <c t="s" s="4" r="B20">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170</v>
      </c>
    </row>
    <row spans="1:2" r="4">
      <c t="s" s="4" r="A4">
        <v>252</v>
      </c>
      <c t="s" s="4" r="B4">
        <v>253</v>
      </c>
    </row>
    <row spans="1:2" r="5">
      <c t="s" s="4" r="A5">
        <v>254</v>
      </c>
      <c t="s" s="4" r="B5">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56</v>
      </c>
      <c t="s" s="2" r="B1">
        <v>1</v>
      </c>
    </row>
    <row spans="1:2" r="2">
      <c t="s" s="2" r="B2">
        <v>2</v>
      </c>
    </row>
    <row spans="1:2" r="3">
      <c t="s" s="3" r="A3">
        <v>180</v>
      </c>
    </row>
    <row spans="1:2" r="4">
      <c t="s" s="4" r="A4">
        <v>257</v>
      </c>
      <c t="s" s="4" r="B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59</v>
      </c>
      <c t="s" s="2" r="B1">
        <v>1</v>
      </c>
    </row>
    <row spans="1:2" r="2">
      <c t="s" s="2" r="B2">
        <v>2</v>
      </c>
    </row>
    <row spans="1:2" r="3">
      <c t="s" s="3" r="A3">
        <v>190</v>
      </c>
    </row>
    <row spans="1:2" r="4">
      <c t="s" s="4" r="A4">
        <v>260</v>
      </c>
      <c t="s" s="4" r="B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3</v>
      </c>
      <c t="s" s="2" r="B1">
        <v>2</v>
      </c>
      <c t="s" s="2" r="C1">
        <v>31</v>
      </c>
    </row>
    <row spans="1:3" r="2">
      <c t="s" s="4" r="A2">
        <v>64</v>
      </c>
      <c t="n" s="7" r="B2">
        <v>158806</v>
      </c>
      <c t="s" s="4" r="C2">
        <v>35</v>
      </c>
    </row>
    <row spans="1:3" r="3">
      <c t="s" s="4" r="A3">
        <v>65</v>
      </c>
      <c t="n" s="8" r="B3">
        <v>0.0001</v>
      </c>
      <c t="n" s="8" r="C3">
        <v>0.0001</v>
      </c>
    </row>
    <row spans="1:3" r="4">
      <c t="s" s="4" r="A4">
        <v>66</v>
      </c>
      <c t="n" s="6" r="B4">
        <v>10000000</v>
      </c>
      <c t="n" s="6" r="C4">
        <v>10000000</v>
      </c>
    </row>
    <row spans="1:3" r="5">
      <c t="s" s="4" r="A5">
        <v>67</v>
      </c>
      <c t="n" s="6" r="B5">
        <v>0</v>
      </c>
      <c t="n" s="6" r="C5">
        <v>0</v>
      </c>
    </row>
    <row spans="1:3" r="6">
      <c t="s" s="4" r="A6">
        <v>68</v>
      </c>
      <c t="n" s="6" r="B6">
        <v>0</v>
      </c>
      <c t="n" s="6" r="C6">
        <v>0</v>
      </c>
    </row>
    <row spans="1:3" r="7">
      <c t="s" s="4" r="A7">
        <v>69</v>
      </c>
      <c t="n" s="8" r="B7">
        <v>0.0001</v>
      </c>
      <c t="n" s="8" r="C7">
        <v>0.0001</v>
      </c>
    </row>
    <row spans="1:3" r="8">
      <c t="s" s="4" r="A8">
        <v>70</v>
      </c>
      <c t="n" s="6" r="B8">
        <v>100000000</v>
      </c>
      <c t="n" s="6" r="C8">
        <v>100000000</v>
      </c>
    </row>
    <row spans="1:3" r="9">
      <c t="s" s="4" r="A9">
        <v>71</v>
      </c>
      <c t="n" s="6" r="B9">
        <v>45011216</v>
      </c>
      <c t="n" s="6" r="C9">
        <v>40445926</v>
      </c>
    </row>
    <row spans="1:3" r="10">
      <c t="s" s="4" r="A10">
        <v>72</v>
      </c>
      <c t="n" s="6" r="B10">
        <v>45011216</v>
      </c>
      <c t="n" s="6" r="C10">
        <v>40445926</v>
      </c>
    </row>
    <row spans="1:3" r="11">
      <c t="s" s="4" r="A11">
        <v>62</v>
      </c>
    </row>
    <row spans="1:3" r="12">
      <c t="s" s="4" r="A12">
        <v>65</v>
      </c>
      <c t="n" s="7" r="B12">
        <v>4</v>
      </c>
      <c t="n" s="7" r="C12">
        <v>4</v>
      </c>
    </row>
    <row spans="1:3" r="13">
      <c t="s" s="4" r="A13">
        <v>66</v>
      </c>
      <c t="n" s="6" r="B13">
        <v>500000</v>
      </c>
      <c t="n" s="6" r="C13">
        <v>500000</v>
      </c>
    </row>
    <row spans="1:3" r="14">
      <c t="s" s="4" r="A14">
        <v>67</v>
      </c>
      <c t="n" s="6" r="B14">
        <v>198473</v>
      </c>
      <c t="n" s="6" r="C14">
        <v>198473</v>
      </c>
    </row>
    <row spans="1:3" r="15">
      <c t="s" s="4" r="A15">
        <v>68</v>
      </c>
      <c t="n" s="6" r="B15">
        <v>198473</v>
      </c>
      <c t="n" s="6" r="C15">
        <v>1984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62</v>
      </c>
      <c t="s" s="2" r="B1">
        <v>1</v>
      </c>
    </row>
    <row spans="1:2" r="2">
      <c t="s" s="2" r="B2">
        <v>2</v>
      </c>
    </row>
    <row spans="1:2" r="3">
      <c t="s" s="3" r="A3">
        <v>195</v>
      </c>
    </row>
    <row spans="1:2" r="4">
      <c t="s" s="4" r="A4">
        <v>263</v>
      </c>
      <c t="s" s="4" r="B4">
        <v>264</v>
      </c>
    </row>
    <row spans="1:2" r="5">
      <c t="s" s="4" r="A5">
        <v>265</v>
      </c>
      <c t="s" s="4" r="B5">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67</v>
      </c>
      <c t="s" s="2" r="B1">
        <v>1</v>
      </c>
    </row>
    <row spans="1:2" r="2">
      <c t="s" s="2" r="B2">
        <v>2</v>
      </c>
    </row>
    <row spans="1:2" r="3">
      <c t="s" s="3" r="A3">
        <v>204</v>
      </c>
    </row>
    <row spans="1:2" r="4">
      <c t="s" s="4" r="A4">
        <v>268</v>
      </c>
      <c t="s" s="4" r="B4">
        <v>269</v>
      </c>
    </row>
    <row spans="1:2" r="5">
      <c t="s" s="4" r="A5">
        <v>270</v>
      </c>
      <c t="s" s="4" r="B5">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72</v>
      </c>
      <c t="s" s="2" r="B1">
        <v>1</v>
      </c>
    </row>
    <row spans="1:2" r="2">
      <c t="s" s="2" r="B2">
        <v>2</v>
      </c>
    </row>
    <row spans="1:2" r="3">
      <c t="s" s="3" r="A3">
        <v>210</v>
      </c>
    </row>
    <row spans="1:2" r="4">
      <c t="s" s="4" r="A4">
        <v>273</v>
      </c>
      <c t="s" s="4" r="B4">
        <v>274</v>
      </c>
    </row>
    <row spans="1:2" r="5">
      <c t="s" s="4" r="A5">
        <v>275</v>
      </c>
      <c t="s" s="4" r="B5">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77</v>
      </c>
      <c t="s" s="2" r="B1">
        <v>1</v>
      </c>
    </row>
    <row spans="1:2" r="2">
      <c t="s" s="2" r="B2">
        <v>2</v>
      </c>
    </row>
    <row spans="1:2" r="3">
      <c t="s" s="3" r="A3">
        <v>213</v>
      </c>
    </row>
    <row spans="1:2" r="4">
      <c t="s" s="4" r="A4">
        <v>278</v>
      </c>
      <c t="s" s="4" r="B4">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s="1" r="A1">
        <v>280</v>
      </c>
      <c t="s" s="2" r="B1">
        <v>281</v>
      </c>
      <c t="s" s="2" r="C1">
        <v>2</v>
      </c>
      <c t="s" s="2" r="D1">
        <v>31</v>
      </c>
    </row>
    <row spans="1:4" r="2">
      <c t="s" s="4" r="A2">
        <v>282</v>
      </c>
      <c t="n" s="8" r="C2">
        <v>0.0001</v>
      </c>
      <c t="n" s="8" r="D2">
        <v>0.0001</v>
      </c>
    </row>
    <row spans="1:4" r="3">
      <c t="s" s="4" r="A3">
        <v>283</v>
      </c>
      <c t="n" s="6" r="C3">
        <v>796671</v>
      </c>
    </row>
    <row spans="1:4" r="4">
      <c t="s" s="4" r="A4">
        <v>284</v>
      </c>
      <c t="n" s="6" r="C4">
        <v>45011216</v>
      </c>
      <c t="n" s="6" r="D4">
        <v>40445926</v>
      </c>
    </row>
    <row spans="1:4" r="5">
      <c t="s" s="4" r="A5">
        <v>72</v>
      </c>
      <c t="n" s="6" r="C5">
        <v>45011216</v>
      </c>
      <c t="n" s="6" r="D5">
        <v>40445926</v>
      </c>
    </row>
    <row spans="1:4" r="6">
      <c t="s" s="4" r="A6">
        <v>285</v>
      </c>
    </row>
    <row spans="1:4" r="7">
      <c t="s" s="4" r="A7">
        <v>286</v>
      </c>
      <c t="n" s="6" r="B7">
        <v>17000000</v>
      </c>
    </row>
    <row spans="1:4" r="8">
      <c t="s" s="4" r="A8">
        <v>282</v>
      </c>
      <c t="n" s="8" r="B8">
        <v>0.0001</v>
      </c>
    </row>
    <row spans="1:4" r="9">
      <c t="s" s="4" r="A9">
        <v>287</v>
      </c>
      <c t="s" s="4" r="B9">
        <v>288</v>
      </c>
    </row>
    <row spans="1:4" r="10">
      <c t="s" s="4" r="A10">
        <v>284</v>
      </c>
      <c t="n" s="6" r="B10">
        <v>18250000</v>
      </c>
    </row>
    <row spans="1:4" r="11">
      <c t="s" s="4" r="A11">
        <v>72</v>
      </c>
      <c t="n" s="6" r="B11">
        <v>18250000</v>
      </c>
    </row>
    <row spans="1:4" r="12">
      <c t="s" s="4" r="A12">
        <v>289</v>
      </c>
    </row>
    <row spans="1:4" r="13">
      <c t="s" s="4" r="A13">
        <v>282</v>
      </c>
      <c t="n" s="8" r="B13">
        <v>0.0001</v>
      </c>
    </row>
    <row spans="1:4" r="14">
      <c t="s" s="4" r="A14">
        <v>290</v>
      </c>
      <c t="n" s="6" r="B14">
        <v>3750000</v>
      </c>
    </row>
    <row spans="1:4" r="15">
      <c t="s" s="4" r="A15">
        <v>283</v>
      </c>
      <c t="n" s="6" r="B15">
        <v>5000000</v>
      </c>
    </row>
    <row spans="1:4" r="16">
      <c t="s" s="4" r="A16">
        <v>287</v>
      </c>
      <c t="s" s="4" r="B16">
        <v>29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6"/>
    <col customWidth="1" max="2" min="2" width="20"/>
    <col customWidth="1" max="3" min="3" width="37"/>
    <col customWidth="1" max="4" min="4" width="38"/>
    <col customWidth="1" max="5" min="5" width="21"/>
  </cols>
  <sheetData>
    <row spans="1:5" r="1">
      <c t="s" s="1" r="A1">
        <v>292</v>
      </c>
      <c t="s" s="2" r="B1">
        <v>293</v>
      </c>
      <c t="s" s="2" r="C1">
        <v>294</v>
      </c>
      <c t="s" s="2" r="D1">
        <v>295</v>
      </c>
      <c t="s" s="2" r="E1">
        <v>296</v>
      </c>
    </row>
    <row spans="1:5" r="2">
      <c t="s" s="4" r="A2">
        <v>297</v>
      </c>
      <c t="s" s="4" r="C2">
        <v>35</v>
      </c>
      <c t="s" s="4" r="D2">
        <v>35</v>
      </c>
    </row>
    <row spans="1:5" r="3">
      <c t="s" s="4" r="A3">
        <v>298</v>
      </c>
      <c t="n" s="6" r="D3">
        <v>13</v>
      </c>
      <c t="n" s="6" r="E3">
        <v>13</v>
      </c>
    </row>
    <row spans="1:5" r="4">
      <c t="s" s="4" r="A4">
        <v>299</v>
      </c>
      <c t="s" s="4" r="B4">
        <v>127</v>
      </c>
      <c t="s" s="4" r="D4">
        <v>127</v>
      </c>
      <c t="s" s="4" r="E4">
        <v>127</v>
      </c>
    </row>
    <row spans="1:5" r="5">
      <c t="s" s="4" r="A5">
        <v>300</v>
      </c>
      <c t="n" s="8" r="C5">
        <v>0.0001</v>
      </c>
      <c t="n" s="8" r="D5">
        <v>0.0001</v>
      </c>
    </row>
    <row spans="1:5" r="6">
      <c t="s" s="4" r="A6">
        <v>47</v>
      </c>
      <c t="n" s="7" r="C6">
        <v>48562</v>
      </c>
    </row>
    <row spans="1:5" r="7">
      <c t="s" s="4" r="A7">
        <v>301</v>
      </c>
      <c t="n" s="7" r="B7">
        <v>793892</v>
      </c>
    </row>
    <row spans="1:5" r="8">
      <c t="s" s="4" r="A8">
        <v>302</v>
      </c>
      <c t="s" s="4" r="C8">
        <v>303</v>
      </c>
    </row>
    <row spans="1:5" r="9">
      <c t="s" s="4" r="A9">
        <v>304</v>
      </c>
    </row>
    <row spans="1:5" r="10">
      <c t="s" s="4" r="A10">
        <v>299</v>
      </c>
      <c t="s" s="4" r="C10">
        <v>127</v>
      </c>
    </row>
    <row spans="1:5" r="11">
      <c t="s" s="4" r="A11">
        <v>305</v>
      </c>
      <c t="n" s="7" r="C11">
        <v>652462</v>
      </c>
    </row>
    <row spans="1:5" r="12">
      <c t="s" s="4" r="A12">
        <v>306</v>
      </c>
      <c t="n" s="6" r="C12">
        <v>198473</v>
      </c>
    </row>
    <row spans="1:5" r="13">
      <c t="s" s="4" r="A13">
        <v>300</v>
      </c>
      <c t="n" s="7" r="C13">
        <v>4</v>
      </c>
    </row>
    <row spans="1:5" r="14">
      <c t="s" s="4" r="A14">
        <v>47</v>
      </c>
      <c t="n" s="7" r="C14">
        <v>141430</v>
      </c>
    </row>
    <row spans="1:5" r="15">
      <c t="s" s="4" r="A15">
        <v>301</v>
      </c>
      <c t="n" s="7" r="C15">
        <v>793892</v>
      </c>
    </row>
    <row spans="1:5" r="16">
      <c t="s" s="4" r="A16">
        <v>62</v>
      </c>
    </row>
    <row spans="1:5" r="17">
      <c t="s" s="4" r="A17">
        <v>307</v>
      </c>
      <c t="s" s="4" r="C17">
        <v>308</v>
      </c>
    </row>
    <row spans="1:5" r="18">
      <c t="s" s="4" r="A18">
        <v>309</v>
      </c>
    </row>
    <row spans="1:5" r="19">
      <c t="s" s="4" r="A19">
        <v>287</v>
      </c>
      <c t="s" s="4" r="C19">
        <v>310</v>
      </c>
    </row>
    <row spans="1:5" r="20">
      <c t="s" s="4" r="A20">
        <v>311</v>
      </c>
    </row>
    <row spans="1:5" r="21">
      <c t="s" s="4" r="A21">
        <v>287</v>
      </c>
      <c t="s" s="4" r="C21">
        <v>31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12</v>
      </c>
      <c t="s" s="2" r="B1">
        <v>1</v>
      </c>
    </row>
    <row spans="1:3" r="2">
      <c t="s" s="2" r="B2">
        <v>2</v>
      </c>
      <c t="s" s="2" r="C2">
        <v>31</v>
      </c>
    </row>
    <row spans="1:3" r="3">
      <c t="s" s="3" r="A3">
        <v>170</v>
      </c>
    </row>
    <row spans="1:3" r="4">
      <c t="s" s="4" r="A4">
        <v>313</v>
      </c>
      <c t="n" s="7" r="B4">
        <v>1259</v>
      </c>
      <c t="n" s="7" r="C4">
        <v>59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4</v>
      </c>
      <c t="s" s="2" r="B1">
        <v>2</v>
      </c>
      <c t="s" s="2" r="C1">
        <v>31</v>
      </c>
    </row>
    <row spans="1:3" r="2">
      <c t="s" s="3" r="A2">
        <v>170</v>
      </c>
    </row>
    <row spans="1:3" r="3">
      <c t="s" s="4" r="A3">
        <v>142</v>
      </c>
      <c t="s" s="4" r="B3">
        <v>35</v>
      </c>
      <c t="n" s="7" r="C3">
        <v>757896</v>
      </c>
    </row>
    <row spans="1:3" r="4">
      <c t="s" s="4" r="A4">
        <v>315</v>
      </c>
      <c t="s" s="4" r="B4">
        <v>35</v>
      </c>
      <c t="n" s="6" r="C4">
        <v>-152100</v>
      </c>
    </row>
    <row spans="1:3" r="5">
      <c t="s" s="4" r="A5">
        <v>142</v>
      </c>
      <c t="s" s="4" r="B5">
        <v>35</v>
      </c>
      <c t="n" s="7" r="C5">
        <v>60579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6</v>
      </c>
      <c t="s" s="2" r="B1">
        <v>2</v>
      </c>
      <c t="s" s="2" r="C1">
        <v>31</v>
      </c>
    </row>
    <row spans="1:3" r="2">
      <c t="s" s="4" r="A2">
        <v>317</v>
      </c>
      <c t="n" s="7" r="B2">
        <v>9581</v>
      </c>
      <c t="n" s="7" r="C2">
        <v>6974</v>
      </c>
    </row>
    <row spans="1:3" r="3">
      <c t="s" s="4" r="A3">
        <v>318</v>
      </c>
      <c t="n" s="6" r="B3">
        <v>-692</v>
      </c>
      <c t="n" s="6" r="C3">
        <v>-593</v>
      </c>
    </row>
    <row spans="1:3" r="4">
      <c t="s" s="4" r="A4">
        <v>39</v>
      </c>
      <c t="n" s="6" r="B4">
        <v>8889</v>
      </c>
      <c t="n" s="6" r="C4">
        <v>6381</v>
      </c>
    </row>
    <row spans="1:3" r="5">
      <c t="s" s="4" r="A5">
        <v>319</v>
      </c>
    </row>
    <row spans="1:3" r="6">
      <c t="s" s="4" r="A6">
        <v>317</v>
      </c>
      <c t="n" s="6" r="B6">
        <v>3940</v>
      </c>
      <c t="n" s="6" r="C6">
        <v>2150</v>
      </c>
    </row>
    <row spans="1:3" r="7">
      <c t="s" s="4" r="A7">
        <v>320</v>
      </c>
    </row>
    <row spans="1:3" r="8">
      <c t="s" s="4" r="A8">
        <v>317</v>
      </c>
      <c t="n" s="7" r="B8">
        <v>5641</v>
      </c>
      <c t="n" s="7" r="C8">
        <v>482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80"/>
    <col customWidth="1" max="3" min="3" width="14"/>
  </cols>
  <sheetData>
    <row spans="1:3" r="1">
      <c t="s" s="1" r="A1">
        <v>321</v>
      </c>
      <c t="s" s="2" r="B1">
        <v>1</v>
      </c>
    </row>
    <row spans="1:3" r="2">
      <c t="s" s="2" r="B2">
        <v>2</v>
      </c>
      <c t="s" s="2" r="C2">
        <v>31</v>
      </c>
    </row>
    <row spans="1:3" r="3">
      <c t="s" s="4" r="A3">
        <v>59</v>
      </c>
      <c t="n" s="7" r="B3">
        <v>63927121</v>
      </c>
      <c t="n" s="7" r="C3">
        <v>49002457</v>
      </c>
    </row>
    <row spans="1:3" r="4">
      <c t="s" s="4" r="A4">
        <v>322</v>
      </c>
      <c t="s" s="4" r="B4">
        <v>323</v>
      </c>
    </row>
    <row spans="1:3" r="5">
      <c t="s" s="4" r="A5">
        <v>324</v>
      </c>
    </row>
    <row spans="1:3" r="6">
      <c t="s" s="4" r="A6">
        <v>325</v>
      </c>
      <c t="n" s="7" r="B6">
        <v>3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73</v>
      </c>
      <c t="s" s="2" r="B1">
        <v>1</v>
      </c>
    </row>
    <row spans="1:3" r="2">
      <c t="s" s="2" r="B2">
        <v>2</v>
      </c>
      <c t="s" s="2" r="C2">
        <v>31</v>
      </c>
    </row>
    <row spans="1:3" r="3">
      <c t="s" s="3" r="A3">
        <v>74</v>
      </c>
    </row>
    <row spans="1:3" r="4">
      <c t="s" s="4" r="A4">
        <v>75</v>
      </c>
      <c t="n" s="7" r="B4">
        <v>3623131</v>
      </c>
      <c t="n" s="7" r="C4">
        <v>2715523</v>
      </c>
    </row>
    <row spans="1:3" r="5">
      <c t="s" s="4" r="A5">
        <v>76</v>
      </c>
      <c t="n" s="6" r="B5">
        <v>1856401</v>
      </c>
      <c t="n" s="6" r="C5">
        <v>1685740</v>
      </c>
    </row>
    <row spans="1:3" r="6">
      <c t="s" s="4" r="A6">
        <v>77</v>
      </c>
      <c t="n" s="6" r="B6">
        <v>1766730</v>
      </c>
      <c t="n" s="6" r="C6">
        <v>1029783</v>
      </c>
    </row>
    <row spans="1:3" r="7">
      <c t="s" s="3" r="A7">
        <v>78</v>
      </c>
    </row>
    <row spans="1:3" r="8">
      <c t="s" s="4" r="A8">
        <v>79</v>
      </c>
      <c t="n" s="6" r="B8">
        <v>14892236</v>
      </c>
      <c t="n" s="6" r="C8">
        <v>32806136</v>
      </c>
    </row>
    <row spans="1:3" r="9">
      <c t="s" s="4" r="A9">
        <v>80</v>
      </c>
      <c t="n" s="6" r="B9">
        <v>14892236</v>
      </c>
      <c t="n" s="6" r="C9">
        <v>32806136</v>
      </c>
    </row>
    <row spans="1:3" r="10">
      <c t="s" s="4" r="A10">
        <v>81</v>
      </c>
      <c t="n" s="6" r="B10">
        <v>-13125506</v>
      </c>
      <c t="n" s="6" r="C10">
        <v>-31776353</v>
      </c>
    </row>
    <row spans="1:3" r="11">
      <c t="s" s="3" r="A11">
        <v>82</v>
      </c>
    </row>
    <row spans="1:3" r="12">
      <c t="s" s="4" r="A12">
        <v>83</v>
      </c>
      <c t="n" s="6" r="B12">
        <v>-1801903</v>
      </c>
      <c t="n" s="6" r="C12">
        <v>-4217062</v>
      </c>
    </row>
    <row spans="1:3" r="13">
      <c t="s" s="4" r="A13">
        <v>84</v>
      </c>
      <c t="s" s="4" r="B13">
        <v>35</v>
      </c>
      <c t="n" s="6" r="C13">
        <v>-94995</v>
      </c>
    </row>
    <row spans="1:3" r="14">
      <c t="s" s="4" r="A14">
        <v>85</v>
      </c>
      <c t="n" s="6" r="B14">
        <v>2745</v>
      </c>
      <c t="s" s="4" r="C14">
        <v>35</v>
      </c>
    </row>
    <row spans="1:3" r="15">
      <c t="s" s="4" r="A15">
        <v>80</v>
      </c>
      <c t="n" s="6" r="B15">
        <v>-1799158</v>
      </c>
      <c t="n" s="6" r="C15">
        <v>-4312057</v>
      </c>
    </row>
    <row spans="1:3" r="16">
      <c t="s" s="4" r="A16">
        <v>86</v>
      </c>
      <c t="n" s="6" r="B16">
        <v>-14924664</v>
      </c>
      <c t="n" s="6" r="C16">
        <v>-36088410</v>
      </c>
    </row>
    <row spans="1:3" r="17">
      <c t="s" s="4" r="A17">
        <v>87</v>
      </c>
      <c t="s" s="4" r="B17">
        <v>35</v>
      </c>
      <c t="s" s="4" r="C17">
        <v>35</v>
      </c>
    </row>
    <row spans="1:3" r="18">
      <c t="s" s="4" r="A18">
        <v>88</v>
      </c>
      <c t="n" s="6" r="B18">
        <v>-14924664</v>
      </c>
      <c t="n" s="6" r="C18">
        <v>-36088410</v>
      </c>
    </row>
    <row spans="1:3" r="19">
      <c t="s" s="4" r="A19">
        <v>89</v>
      </c>
      <c t="s" s="4" r="B19">
        <v>35</v>
      </c>
      <c t="n" s="6" r="C19">
        <v>-221766</v>
      </c>
    </row>
    <row spans="1:3" r="20">
      <c t="s" s="4" r="A20">
        <v>90</v>
      </c>
      <c t="n" s="6" r="B20">
        <v>-14924664</v>
      </c>
      <c t="n" s="6" r="C20">
        <v>-36310176</v>
      </c>
    </row>
    <row spans="1:3" r="21">
      <c t="s" s="4" r="A21">
        <v>91</v>
      </c>
      <c t="n" s="6" r="B21">
        <v>41413</v>
      </c>
      <c t="s" s="4" r="C21">
        <v>35</v>
      </c>
    </row>
    <row spans="1:3" r="22">
      <c t="s" s="4" r="A22">
        <v>92</v>
      </c>
      <c t="n" s="7" r="B22">
        <v>-14966077</v>
      </c>
      <c t="n" s="7" r="C22">
        <v>-36310176</v>
      </c>
    </row>
    <row spans="1:3" r="23">
      <c t="s" s="4" r="A23">
        <v>93</v>
      </c>
      <c t="n" s="6" r="B23">
        <v>42919132</v>
      </c>
      <c t="n" s="6" r="C23">
        <v>32229831</v>
      </c>
    </row>
    <row spans="1:3" r="24">
      <c t="s" s="3" r="A24">
        <v>94</v>
      </c>
    </row>
    <row spans="1:3" r="25">
      <c t="s" s="4" r="A25">
        <v>95</v>
      </c>
      <c t="n" s="9" r="B25">
        <v>-0.35</v>
      </c>
      <c t="n" s="9" r="C25">
        <v>-1.12</v>
      </c>
    </row>
    <row spans="1:3" r="26">
      <c t="s" s="4" r="A26">
        <v>96</v>
      </c>
      <c t="s" s="4" r="B26">
        <v>35</v>
      </c>
      <c t="n" s="9" r="C26">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6</v>
      </c>
      <c t="s" s="2" r="B1">
        <v>1</v>
      </c>
    </row>
    <row spans="1:3" r="2">
      <c t="s" s="2" r="B2">
        <v>2</v>
      </c>
      <c t="s" s="2" r="C2">
        <v>31</v>
      </c>
    </row>
    <row spans="1:3" r="3">
      <c t="s" s="3" r="A3">
        <v>180</v>
      </c>
    </row>
    <row spans="1:3" r="4">
      <c t="s" s="4" r="A4">
        <v>327</v>
      </c>
      <c t="n" s="7" r="C4">
        <v>741406</v>
      </c>
    </row>
    <row spans="1:3" r="5">
      <c t="s" s="4" r="A5">
        <v>328</v>
      </c>
      <c t="n" s="6" r="C5">
        <v>-286223</v>
      </c>
    </row>
    <row spans="1:3" r="6">
      <c t="s" s="4" r="A6">
        <v>329</v>
      </c>
      <c t="n" s="6" r="C6">
        <v>-221766</v>
      </c>
    </row>
    <row spans="1:3" r="7">
      <c t="s" s="4" r="A7">
        <v>330</v>
      </c>
      <c t="s" s="4" r="C7">
        <v>35</v>
      </c>
    </row>
    <row spans="1:3" r="8">
      <c t="s" s="4" r="A8">
        <v>331</v>
      </c>
      <c t="s" s="4" r="B8">
        <v>35</v>
      </c>
      <c t="n" s="7" r="C8">
        <v>-22176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332</v>
      </c>
      <c t="s" s="2" r="B1">
        <v>1</v>
      </c>
    </row>
    <row spans="1:6" r="2">
      <c t="s" s="2" r="B2">
        <v>2</v>
      </c>
      <c t="s" s="2" r="C2">
        <v>31</v>
      </c>
      <c t="s" s="2" r="D2">
        <v>333</v>
      </c>
      <c t="s" s="2" r="E2">
        <v>334</v>
      </c>
      <c t="s" s="2" r="F2">
        <v>335</v>
      </c>
    </row>
    <row spans="1:6" r="3">
      <c t="s" s="4" r="A3">
        <v>284</v>
      </c>
      <c t="n" s="6" r="B3">
        <v>45011216</v>
      </c>
      <c t="n" s="6" r="C3">
        <v>40445926</v>
      </c>
    </row>
    <row spans="1:6" r="4">
      <c t="s" s="4" r="A4">
        <v>72</v>
      </c>
      <c t="n" s="6" r="B4">
        <v>45011216</v>
      </c>
      <c t="n" s="6" r="C4">
        <v>40445926</v>
      </c>
    </row>
    <row spans="1:6" r="5">
      <c t="s" s="4" r="A5">
        <v>336</v>
      </c>
      <c t="s" s="4" r="B5">
        <v>35</v>
      </c>
      <c t="n" s="7" r="C5">
        <v>419084</v>
      </c>
    </row>
    <row spans="1:6" r="6">
      <c t="s" s="4" r="A6">
        <v>311</v>
      </c>
    </row>
    <row spans="1:6" r="7">
      <c t="s" s="4" r="A7">
        <v>337</v>
      </c>
      <c t="s" s="4" r="B7">
        <v>310</v>
      </c>
    </row>
    <row spans="1:6" r="8">
      <c t="s" s="4" r="A8">
        <v>338</v>
      </c>
      <c t="n" s="7" r="B8">
        <v>4550000</v>
      </c>
    </row>
    <row spans="1:6" r="9">
      <c t="s" s="4" r="A9">
        <v>339</v>
      </c>
    </row>
    <row spans="1:6" r="10">
      <c t="s" s="4" r="A10">
        <v>340</v>
      </c>
      <c t="n" s="7" r="B10">
        <v>2800000</v>
      </c>
      <c t="n" s="7" r="D10">
        <v>750000</v>
      </c>
      <c t="n" s="7" r="E10">
        <v>1000000</v>
      </c>
    </row>
    <row spans="1:6" r="11">
      <c t="s" s="4" r="A11">
        <v>341</v>
      </c>
      <c t="n" s="6" r="B11">
        <v>50000</v>
      </c>
    </row>
    <row spans="1:6" r="12">
      <c t="s" s="4" r="A12">
        <v>336</v>
      </c>
      <c t="n" s="7" r="B12">
        <v>1000000</v>
      </c>
    </row>
    <row spans="1:6" r="13">
      <c t="s" s="4" r="A13">
        <v>342</v>
      </c>
    </row>
    <row spans="1:6" r="14">
      <c t="s" s="4" r="A14">
        <v>337</v>
      </c>
      <c t="s" s="4" r="F14">
        <v>310</v>
      </c>
    </row>
    <row spans="1:6" r="15">
      <c t="s" s="4" r="A15">
        <v>284</v>
      </c>
      <c t="n" s="6" r="F15">
        <v>100000</v>
      </c>
    </row>
    <row spans="1:6" r="16">
      <c t="s" s="4" r="A16">
        <v>72</v>
      </c>
      <c t="n" s="6" r="F16">
        <v>1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spans="1:6" r="1">
      <c t="s" s="1" r="A1">
        <v>343</v>
      </c>
      <c t="s" s="2" r="B1">
        <v>344</v>
      </c>
      <c t="s" s="2" r="C1">
        <v>345</v>
      </c>
      <c t="s" s="2" r="D1">
        <v>2</v>
      </c>
      <c t="s" s="2" r="E1">
        <v>346</v>
      </c>
      <c t="s" s="2" r="F1">
        <v>347</v>
      </c>
    </row>
    <row spans="1:6" r="2">
      <c t="s" s="4" r="A2">
        <v>348</v>
      </c>
      <c t="n" s="7" r="E2">
        <v>337602</v>
      </c>
      <c t="n" s="7" r="F2">
        <v>25000</v>
      </c>
    </row>
    <row spans="1:6" r="3">
      <c t="s" s="4" r="A3">
        <v>349</v>
      </c>
      <c t="n" s="6" r="D3">
        <v>25000</v>
      </c>
    </row>
    <row spans="1:6" r="4">
      <c t="s" s="4" r="A4">
        <v>350</v>
      </c>
      <c t="n" s="7" r="B4">
        <v>5000</v>
      </c>
    </row>
    <row spans="1:6" r="5">
      <c t="s" s="4" r="A5">
        <v>351</v>
      </c>
    </row>
    <row spans="1:6" r="6">
      <c t="s" s="4" r="A6">
        <v>352</v>
      </c>
      <c t="n" s="6" r="D6">
        <v>500000</v>
      </c>
    </row>
    <row spans="1:6" r="7">
      <c t="s" s="4" r="A7">
        <v>353</v>
      </c>
    </row>
    <row spans="1:6" r="8">
      <c t="s" s="4" r="A8">
        <v>352</v>
      </c>
      <c t="n" s="6" r="D8">
        <v>500000</v>
      </c>
    </row>
    <row spans="1:6" r="9">
      <c t="s" s="4" r="A9">
        <v>354</v>
      </c>
    </row>
    <row spans="1:6" r="10">
      <c t="s" s="4" r="A10">
        <v>355</v>
      </c>
      <c t="n" s="7" r="D10">
        <v>344507</v>
      </c>
    </row>
    <row spans="1:6" r="11">
      <c t="s" s="4" r="A11">
        <v>356</v>
      </c>
    </row>
    <row spans="1:6" r="12">
      <c t="s" s="4" r="A12">
        <v>355</v>
      </c>
      <c t="n" s="7" r="D12">
        <v>344507</v>
      </c>
    </row>
    <row spans="1:6" r="13">
      <c t="s" s="4" r="A13">
        <v>357</v>
      </c>
      <c t="s" s="4" r="D13">
        <v>358</v>
      </c>
    </row>
    <row spans="1:6" r="14">
      <c t="s" s="4" r="A14">
        <v>359</v>
      </c>
    </row>
    <row spans="1:6" r="15">
      <c t="s" s="4" r="A15">
        <v>349</v>
      </c>
      <c t="n" s="6" r="D15">
        <v>10000</v>
      </c>
    </row>
    <row spans="1:6" r="16">
      <c t="s" s="4" r="A16">
        <v>360</v>
      </c>
    </row>
    <row spans="1:6" r="17">
      <c t="s" s="4" r="A17">
        <v>340</v>
      </c>
      <c t="n" s="7" r="C17">
        <v>500000</v>
      </c>
    </row>
    <row spans="1:6" r="18">
      <c t="s" s="4" r="A18">
        <v>361</v>
      </c>
    </row>
    <row spans="1:6" r="19">
      <c t="s" s="4" r="A19">
        <v>362</v>
      </c>
      <c t="n" s="6" r="D19">
        <v>585000</v>
      </c>
    </row>
    <row spans="1:6" r="20">
      <c t="s" s="4" r="A20">
        <v>363</v>
      </c>
      <c t="n" s="6" r="D20">
        <v>585000</v>
      </c>
    </row>
    <row spans="1:6" r="21">
      <c t="s" s="4" r="A21">
        <v>364</v>
      </c>
    </row>
    <row spans="1:6" r="22">
      <c t="s" s="4" r="A22">
        <v>340</v>
      </c>
      <c t="n" s="6" r="C22">
        <v>1420000</v>
      </c>
    </row>
    <row spans="1:6" r="23">
      <c t="s" s="4" r="A23">
        <v>365</v>
      </c>
    </row>
    <row spans="1:6" r="24">
      <c t="s" s="4" r="A24">
        <v>340</v>
      </c>
      <c t="n" s="6" r="C24">
        <v>420000</v>
      </c>
    </row>
    <row spans="1:6" r="25">
      <c t="s" s="4" r="A25">
        <v>366</v>
      </c>
    </row>
    <row spans="1:6" r="26">
      <c t="s" s="4" r="A26">
        <v>340</v>
      </c>
      <c t="n" s="7" r="C26">
        <v>5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7</v>
      </c>
      <c t="s" s="2" r="B1">
        <v>368</v>
      </c>
      <c t="s" s="2" r="C1">
        <v>369</v>
      </c>
    </row>
    <row spans="1:3" r="2">
      <c t="s" s="4" r="A2">
        <v>370</v>
      </c>
    </row>
    <row spans="1:3" r="3">
      <c t="s" s="4" r="A3">
        <v>371</v>
      </c>
      <c t="n" s="7" r="C3">
        <v>20000</v>
      </c>
    </row>
    <row spans="1:3" r="4">
      <c t="s" s="4" r="A4">
        <v>372</v>
      </c>
    </row>
    <row spans="1:3" r="5">
      <c t="s" s="4" r="A5">
        <v>371</v>
      </c>
      <c t="n" s="7" r="C5">
        <v>431070</v>
      </c>
    </row>
    <row spans="1:3" r="6">
      <c t="s" s="4" r="A6">
        <v>373</v>
      </c>
    </row>
    <row spans="1:3" r="7">
      <c t="s" s="4" r="A7">
        <v>371</v>
      </c>
      <c t="n" s="7" r="B7">
        <v>43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6"/>
    <col customWidth="1" max="5" min="5" width="15"/>
  </cols>
  <sheetData>
    <row spans="1:5" r="1">
      <c t="s" s="1" r="A1">
        <v>374</v>
      </c>
      <c t="s" s="2" r="B1">
        <v>375</v>
      </c>
      <c t="s" s="2" r="C1">
        <v>344</v>
      </c>
      <c t="s" s="2" r="D1">
        <v>376</v>
      </c>
      <c t="s" s="2" r="E1">
        <v>2</v>
      </c>
    </row>
    <row spans="1:5" r="2">
      <c t="s" s="4" r="A2">
        <v>377</v>
      </c>
      <c t="n" s="7" r="C2">
        <v>5000</v>
      </c>
    </row>
    <row spans="1:5" r="3">
      <c t="s" s="4" r="A3">
        <v>378</v>
      </c>
    </row>
    <row spans="1:5" r="4">
      <c t="s" s="4" r="A4">
        <v>379</v>
      </c>
      <c t="n" s="7" r="D4">
        <v>500000</v>
      </c>
    </row>
    <row spans="1:5" r="5">
      <c t="s" s="4" r="A5">
        <v>380</v>
      </c>
      <c t="n" s="6" r="B5">
        <v>500000</v>
      </c>
      <c t="n" s="6" r="D5">
        <v>1667</v>
      </c>
    </row>
    <row spans="1:5" r="6">
      <c t="s" s="4" r="A6">
        <v>104</v>
      </c>
      <c t="n" s="7" r="B6">
        <v>1360907</v>
      </c>
    </row>
    <row spans="1:5" r="7">
      <c t="s" s="4" r="A7">
        <v>381</v>
      </c>
    </row>
    <row spans="1:5" r="8">
      <c t="s" s="4" r="A8">
        <v>382</v>
      </c>
      <c t="n" s="7" r="B8">
        <v>25000</v>
      </c>
    </row>
    <row spans="1:5" r="9">
      <c t="s" s="4" r="A9">
        <v>383</v>
      </c>
      <c t="s" s="4" r="B9">
        <v>384</v>
      </c>
    </row>
    <row spans="1:5" r="10">
      <c t="s" s="4" r="A10">
        <v>380</v>
      </c>
      <c t="n" s="6" r="B10">
        <v>500000</v>
      </c>
    </row>
    <row spans="1:5" r="11">
      <c t="s" s="4" r="A11">
        <v>385</v>
      </c>
    </row>
    <row spans="1:5" r="12">
      <c t="s" s="4" r="A12">
        <v>355</v>
      </c>
      <c t="n" s="7" r="D12">
        <v>500000</v>
      </c>
    </row>
    <row spans="1:5" r="13">
      <c t="s" s="4" r="A13">
        <v>383</v>
      </c>
      <c t="s" s="4" r="D13">
        <v>384</v>
      </c>
    </row>
    <row spans="1:5" r="14">
      <c t="s" s="4" r="A14">
        <v>386</v>
      </c>
      <c t="n" s="7" r="D14">
        <v>500000</v>
      </c>
    </row>
    <row spans="1:5" r="15">
      <c t="s" s="4" r="A15">
        <v>380</v>
      </c>
      <c t="n" s="6" r="D15">
        <v>500000</v>
      </c>
    </row>
    <row spans="1:5" r="16">
      <c t="s" s="4" r="A16">
        <v>387</v>
      </c>
    </row>
    <row spans="1:5" r="17">
      <c t="s" s="4" r="A17">
        <v>355</v>
      </c>
      <c t="n" s="7" r="E17">
        <v>344507</v>
      </c>
    </row>
    <row spans="1:5" r="18">
      <c t="s" s="4" r="A18">
        <v>388</v>
      </c>
      <c t="s" s="4" r="E18">
        <v>358</v>
      </c>
    </row>
    <row spans="1:5" r="19">
      <c t="s" s="4" r="A19">
        <v>382</v>
      </c>
      <c t="n" s="7" r="E19">
        <v>25000</v>
      </c>
    </row>
    <row spans="1:5" r="20">
      <c t="s" s="4" r="A20">
        <v>383</v>
      </c>
      <c t="s" s="4" r="E20">
        <v>389</v>
      </c>
    </row>
    <row spans="1:5" r="21">
      <c t="s" s="4" r="A21">
        <v>390</v>
      </c>
      <c t="s" s="4" r="E21">
        <v>391</v>
      </c>
    </row>
    <row spans="1:5" r="22">
      <c t="s" s="4" r="A22">
        <v>392</v>
      </c>
      <c t="s" s="4" r="E22">
        <v>393</v>
      </c>
    </row>
    <row spans="1:5" r="23">
      <c t="s" s="4" r="A23">
        <v>377</v>
      </c>
      <c t="n" s="7" r="C23">
        <v>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94</v>
      </c>
      <c t="s" s="2" r="C1">
        <v>2</v>
      </c>
      <c t="s" s="2" r="D1">
        <v>31</v>
      </c>
    </row>
    <row spans="1:4" r="2">
      <c t="s" s="4" r="A2">
        <v>43</v>
      </c>
      <c t="n" s="7" r="C2">
        <v>901521</v>
      </c>
      <c t="n" s="7" r="D2">
        <v>844507</v>
      </c>
    </row>
    <row spans="1:4" r="3">
      <c t="s" s="4" r="A3">
        <v>387</v>
      </c>
    </row>
    <row spans="1:4" r="4">
      <c t="s" s="4" r="A4">
        <v>43</v>
      </c>
      <c t="n" s="6" r="C4">
        <v>344507</v>
      </c>
      <c t="n" s="6" r="D4">
        <v>344507</v>
      </c>
    </row>
    <row spans="1:4" r="5">
      <c t="s" s="4" r="A5">
        <v>378</v>
      </c>
    </row>
    <row spans="1:4" r="6">
      <c t="s" s="4" r="A6">
        <v>43</v>
      </c>
      <c t="s" s="4" r="B6">
        <v>395</v>
      </c>
      <c t="n" s="6" r="C6">
        <v>525000</v>
      </c>
      <c t="n" s="6" r="D6">
        <v>500000</v>
      </c>
    </row>
    <row spans="1:4" r="7">
      <c t="s" s="4" r="A7">
        <v>396</v>
      </c>
    </row>
    <row spans="1:4" r="8">
      <c t="s" s="4" r="A8">
        <v>43</v>
      </c>
      <c t="n" s="7" r="C8">
        <v>32014</v>
      </c>
      <c t="s" s="4" r="D8">
        <v>35</v>
      </c>
    </row>
    <row spans="1:4" r="9">
      <c t="n" r="A9"/>
    </row>
    <row spans="1:4" r="10">
      <c t="s" s="4" r="A10">
        <v>395</v>
      </c>
      <c t="s" s="4" r="B10">
        <v>397</v>
      </c>
    </row>
  </sheetData>
  <mergeCells count="3">
    <mergeCell ref="A1:B1"/>
    <mergeCell ref="A9:C9"/>
    <mergeCell ref="B10:C1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98</v>
      </c>
      <c t="s" s="2" r="B1">
        <v>1</v>
      </c>
    </row>
    <row spans="1:2" r="2">
      <c t="s" s="2" r="B2">
        <v>399</v>
      </c>
    </row>
    <row spans="1:2" r="3">
      <c t="s" s="4" r="A3">
        <v>400</v>
      </c>
      <c t="n" s="7" r="B3">
        <v>35000</v>
      </c>
    </row>
    <row spans="1:2" r="4">
      <c t="s" s="4" r="A4">
        <v>401</v>
      </c>
      <c t="n" s="7" r="B4">
        <v>185</v>
      </c>
    </row>
    <row spans="1:2" r="5">
      <c t="s" s="4" r="A5">
        <v>402</v>
      </c>
      <c t="s" s="4" r="B5">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9"/>
    <col customWidth="1" max="2" min="2" width="16"/>
    <col customWidth="1" max="3" min="3" width="16"/>
    <col customWidth="1" max="4" min="4" width="14"/>
    <col customWidth="1" max="5" min="5" width="14"/>
  </cols>
  <sheetData>
    <row spans="1:5" r="1">
      <c t="s" s="1" r="A1">
        <v>404</v>
      </c>
      <c t="s" s="2" r="B1">
        <v>405</v>
      </c>
      <c t="s" s="2" r="C1">
        <v>2</v>
      </c>
      <c t="s" s="2" r="D1">
        <v>31</v>
      </c>
      <c t="s" s="2" r="E1">
        <v>406</v>
      </c>
    </row>
    <row spans="1:5" r="2">
      <c t="s" s="4" r="A2">
        <v>407</v>
      </c>
      <c t="n" s="7" r="C2">
        <v>50000</v>
      </c>
      <c t="s" s="4" r="D2">
        <v>35</v>
      </c>
    </row>
    <row spans="1:5" r="3">
      <c t="s" s="4" r="A3">
        <v>408</v>
      </c>
      <c t="n" s="6" r="C3">
        <v>302580</v>
      </c>
      <c t="s" s="4" r="D3">
        <v>35</v>
      </c>
    </row>
    <row spans="1:5" r="4">
      <c t="s" s="4" r="A4">
        <v>409</v>
      </c>
      <c t="n" s="6" r="C4">
        <v>15434</v>
      </c>
      <c t="s" s="4" r="D4">
        <v>35</v>
      </c>
    </row>
    <row spans="1:5" r="5">
      <c t="s" s="4" r="A5">
        <v>410</v>
      </c>
    </row>
    <row spans="1:5" r="6">
      <c t="s" s="4" r="A6">
        <v>411</v>
      </c>
      <c t="n" s="7" r="B6">
        <v>118685</v>
      </c>
    </row>
    <row spans="1:5" r="7">
      <c t="s" s="4" r="A7">
        <v>412</v>
      </c>
      <c t="s" s="4" r="B7">
        <v>127</v>
      </c>
    </row>
    <row spans="1:5" r="8">
      <c t="s" s="4" r="A8">
        <v>413</v>
      </c>
      <c t="s" s="4" r="B8">
        <v>414</v>
      </c>
    </row>
    <row spans="1:5" r="9">
      <c t="s" s="4" r="A9">
        <v>415</v>
      </c>
      <c t="s" s="4" r="B9">
        <v>416</v>
      </c>
    </row>
    <row spans="1:5" r="10">
      <c t="s" s="4" r="A10">
        <v>417</v>
      </c>
      <c t="s" s="4" r="B10">
        <v>418</v>
      </c>
    </row>
    <row spans="1:5" r="11">
      <c t="s" s="4" r="A11">
        <v>408</v>
      </c>
      <c t="n" s="6" r="C11">
        <v>305325</v>
      </c>
    </row>
    <row spans="1:5" r="12">
      <c t="s" s="4" r="A12">
        <v>409</v>
      </c>
      <c t="n" s="6" r="C12">
        <v>174240</v>
      </c>
    </row>
    <row spans="1:5" r="13">
      <c t="s" s="4" r="A13">
        <v>419</v>
      </c>
      <c t="n" s="6" r="C13">
        <v>136640</v>
      </c>
    </row>
    <row spans="1:5" r="14">
      <c t="s" s="4" r="A14">
        <v>420</v>
      </c>
      <c t="n" s="6" r="C14">
        <v>15434</v>
      </c>
    </row>
    <row spans="1:5" r="15">
      <c t="s" s="4" r="A15">
        <v>421</v>
      </c>
    </row>
    <row spans="1:5" r="16">
      <c t="s" s="4" r="A16">
        <v>411</v>
      </c>
      <c t="n" s="7" r="E16">
        <v>250000</v>
      </c>
    </row>
    <row spans="1:5" r="17">
      <c t="s" s="4" r="A17">
        <v>407</v>
      </c>
      <c t="n" s="7" r="C17">
        <v>55556</v>
      </c>
    </row>
    <row spans="1:5" r="18">
      <c t="s" s="4" r="A18">
        <v>422</v>
      </c>
      <c t="s" s="4" r="C18">
        <v>423</v>
      </c>
    </row>
    <row spans="1:5" r="19">
      <c t="s" s="4" r="A19">
        <v>424</v>
      </c>
      <c t="s" s="4" r="C19">
        <v>393</v>
      </c>
    </row>
    <row spans="1:5" r="20">
      <c t="s" s="4" r="A20">
        <v>412</v>
      </c>
      <c t="s" s="4" r="C20">
        <v>425</v>
      </c>
    </row>
    <row spans="1:5" r="21">
      <c t="s" s="4" r="A21">
        <v>413</v>
      </c>
      <c t="s" s="4" r="C21">
        <v>426</v>
      </c>
    </row>
    <row spans="1:5" r="22">
      <c t="s" s="4" r="A22">
        <v>415</v>
      </c>
      <c t="s" s="4" r="C22">
        <v>427</v>
      </c>
    </row>
    <row spans="1:5" r="23">
      <c t="s" s="4" r="A23">
        <v>417</v>
      </c>
      <c t="s" s="4" r="C23">
        <v>42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spans="1:2" r="1">
      <c t="s" s="1" r="A1">
        <v>429</v>
      </c>
      <c t="s" s="2" r="B1">
        <v>1</v>
      </c>
    </row>
    <row spans="1:2" r="2">
      <c t="s" s="2" r="B2">
        <v>430</v>
      </c>
    </row>
    <row spans="1:2" r="3">
      <c t="s" s="4" r="A3">
        <v>431</v>
      </c>
      <c t="n" s="10" r="B3">
        <v>0.141</v>
      </c>
    </row>
    <row spans="1:2" r="4">
      <c t="s" s="4" r="A4">
        <v>432</v>
      </c>
      <c t="s" s="4" r="B4">
        <v>433</v>
      </c>
    </row>
    <row spans="1:2" r="5">
      <c t="s" s="4" r="A5">
        <v>434</v>
      </c>
      <c t="s" s="4" r="B5">
        <v>435</v>
      </c>
    </row>
    <row spans="1:2" r="6">
      <c t="s" s="4" r="A6">
        <v>436</v>
      </c>
      <c t="s" s="4" r="B6">
        <v>437</v>
      </c>
    </row>
    <row spans="1:2" r="7">
      <c t="s" s="4" r="A7">
        <v>438</v>
      </c>
    </row>
    <row spans="1:2" r="8">
      <c t="s" s="4" r="A8">
        <v>439</v>
      </c>
      <c t="n" s="9" r="B8">
        <v>0.07000000000000001</v>
      </c>
    </row>
    <row spans="1:2" r="9">
      <c t="s" s="4" r="A9">
        <v>440</v>
      </c>
      <c t="s" s="4" r="B9">
        <v>441</v>
      </c>
    </row>
    <row spans="1:2" r="10">
      <c t="s" s="4" r="A10">
        <v>442</v>
      </c>
    </row>
    <row spans="1:2" r="11">
      <c t="s" s="4" r="A11">
        <v>439</v>
      </c>
      <c t="n" s="10" r="B11">
        <v>0.08500000000000001</v>
      </c>
    </row>
    <row spans="1:2" r="12">
      <c t="s" s="4" r="A12">
        <v>440</v>
      </c>
      <c t="s" s="4" r="B12">
        <v>4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21"/>
  </cols>
  <sheetData>
    <row spans="1:2" r="1">
      <c t="s" s="1" r="A1">
        <v>444</v>
      </c>
      <c t="s" s="2" r="B1">
        <v>1</v>
      </c>
    </row>
    <row spans="1:2" r="2">
      <c t="s" s="2" r="B2">
        <v>399</v>
      </c>
    </row>
    <row spans="1:2" r="3">
      <c t="s" s="3" r="A3">
        <v>195</v>
      </c>
    </row>
    <row spans="1:2" r="4">
      <c t="s" s="4" r="A4">
        <v>445</v>
      </c>
      <c t="s" s="4" r="B4">
        <v>35</v>
      </c>
    </row>
    <row spans="1:2" r="5">
      <c t="s" s="4" r="A5">
        <v>446</v>
      </c>
      <c t="n" s="6" r="B5">
        <v>305325</v>
      </c>
    </row>
    <row spans="1:2" r="6">
      <c t="s" s="4" r="A6">
        <v>447</v>
      </c>
      <c t="n" s="6" r="B6">
        <v>-2745</v>
      </c>
    </row>
    <row spans="1:2" r="7">
      <c t="s" s="4" r="A7">
        <v>448</v>
      </c>
      <c t="n" s="7" r="B7">
        <v>3025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8"/>
    <col customWidth="1" max="2" min="2" width="40"/>
    <col customWidth="1" max="3" min="3" width="22"/>
    <col customWidth="1" max="4" min="4" width="36"/>
    <col customWidth="1" max="5" min="5" width="29"/>
    <col customWidth="1" max="6" min="6" width="12"/>
  </cols>
  <sheetData>
    <row spans="1:6" r="1">
      <c t="s" s="1" r="A1">
        <v>97</v>
      </c>
      <c t="s" s="2" r="B1">
        <v>62</v>
      </c>
      <c t="s" s="2" r="C1">
        <v>98</v>
      </c>
      <c t="s" s="2" r="D1">
        <v>99</v>
      </c>
      <c t="s" s="2" r="E1">
        <v>100</v>
      </c>
      <c t="s" s="2" r="F1">
        <v>101</v>
      </c>
    </row>
    <row spans="1:6" r="2">
      <c t="s" s="4" r="A2">
        <v>102</v>
      </c>
      <c t="s" s="4" r="B2">
        <v>35</v>
      </c>
      <c t="n" s="7" r="C2">
        <v>2239</v>
      </c>
      <c t="n" s="7" r="D2">
        <v>12227526</v>
      </c>
      <c t="n" s="7" r="E2">
        <v>-12692281</v>
      </c>
      <c t="n" s="7" r="F2">
        <v>-462516</v>
      </c>
    </row>
    <row spans="1:6" r="3">
      <c t="s" s="4" r="A3">
        <v>103</v>
      </c>
      <c t="s" s="4" r="B3">
        <v>35</v>
      </c>
      <c t="n" s="6" r="C3">
        <v>22382522</v>
      </c>
    </row>
    <row spans="1:6" r="4">
      <c t="s" s="4" r="A4">
        <v>104</v>
      </c>
      <c t="s" s="4" r="B4">
        <v>35</v>
      </c>
      <c t="s" s="4" r="C4">
        <v>35</v>
      </c>
      <c t="n" s="6" r="D4">
        <v>1566412</v>
      </c>
      <c t="s" s="4" r="E4">
        <v>35</v>
      </c>
      <c t="n" s="6" r="F4">
        <v>1566412</v>
      </c>
    </row>
    <row spans="1:6" r="5">
      <c t="s" s="4" r="A5">
        <v>105</v>
      </c>
      <c t="s" s="4" r="B5">
        <v>35</v>
      </c>
      <c t="n" s="7" r="C5">
        <v>1200</v>
      </c>
      <c t="n" s="6" r="D5">
        <v>-1200</v>
      </c>
      <c t="s" s="4" r="E5">
        <v>35</v>
      </c>
      <c t="s" s="4" r="F5">
        <v>35</v>
      </c>
    </row>
    <row spans="1:6" r="6">
      <c t="s" s="4" r="A6">
        <v>106</v>
      </c>
      <c t="s" s="4" r="B6">
        <v>35</v>
      </c>
      <c t="n" s="6" r="C6">
        <v>12000000</v>
      </c>
    </row>
    <row spans="1:6" r="7">
      <c t="s" s="4" r="A7">
        <v>107</v>
      </c>
      <c t="s" s="4" r="B7">
        <v>35</v>
      </c>
      <c t="n" s="7" r="C7">
        <v>456</v>
      </c>
      <c t="n" s="6" r="D7">
        <v>22728092</v>
      </c>
      <c t="s" s="4" r="E7">
        <v>35</v>
      </c>
      <c t="n" s="6" r="F7">
        <v>22728548</v>
      </c>
    </row>
    <row spans="1:6" r="8">
      <c t="s" s="4" r="A8">
        <v>108</v>
      </c>
      <c t="s" s="4" r="B8">
        <v>35</v>
      </c>
      <c t="n" s="6" r="C8">
        <v>4553404</v>
      </c>
    </row>
    <row spans="1:6" r="9">
      <c t="s" s="4" r="A9">
        <v>109</v>
      </c>
      <c t="s" s="4" r="B9">
        <v>35</v>
      </c>
      <c t="n" s="7" r="C9">
        <v>51</v>
      </c>
      <c t="n" s="6" r="D9">
        <v>237549</v>
      </c>
      <c t="s" s="4" r="E9">
        <v>35</v>
      </c>
      <c t="n" s="6" r="F9">
        <v>237600</v>
      </c>
    </row>
    <row spans="1:6" r="10">
      <c t="s" s="4" r="A10">
        <v>110</v>
      </c>
      <c t="s" s="4" r="B10">
        <v>35</v>
      </c>
      <c t="n" s="6" r="C10">
        <v>510000</v>
      </c>
    </row>
    <row spans="1:6" r="11">
      <c t="s" s="4" r="A11">
        <v>111</v>
      </c>
      <c t="s" s="4" r="B11">
        <v>35</v>
      </c>
      <c t="n" s="7" r="C11">
        <v>100</v>
      </c>
      <c t="s" s="4" r="D11">
        <v>35</v>
      </c>
      <c t="s" s="4" r="E11">
        <v>35</v>
      </c>
      <c t="n" s="6" r="F11">
        <v>100</v>
      </c>
    </row>
    <row spans="1:6" r="12">
      <c t="s" s="4" r="A12">
        <v>112</v>
      </c>
      <c t="s" s="4" r="B12">
        <v>35</v>
      </c>
      <c t="n" s="6" r="C12">
        <v>1000000</v>
      </c>
    </row>
    <row spans="1:6" r="13">
      <c t="s" s="4" r="A13">
        <v>113</v>
      </c>
      <c t="s" s="4" r="B13">
        <v>35</v>
      </c>
      <c t="s" s="4" r="C13">
        <v>35</v>
      </c>
      <c t="n" s="6" r="D13">
        <v>6520378</v>
      </c>
      <c t="s" s="4" r="E13">
        <v>35</v>
      </c>
      <c t="n" s="6" r="F13">
        <v>6520378</v>
      </c>
    </row>
    <row spans="1:6" r="14">
      <c t="s" s="4" r="A14">
        <v>90</v>
      </c>
      <c t="s" s="4" r="B14">
        <v>35</v>
      </c>
      <c t="s" s="4" r="C14">
        <v>35</v>
      </c>
      <c t="s" s="4" r="D14">
        <v>35</v>
      </c>
      <c t="n" s="6" r="E14">
        <v>-36310176</v>
      </c>
      <c t="n" s="6" r="F14">
        <v>-36310176</v>
      </c>
    </row>
    <row spans="1:6" r="15">
      <c t="s" s="4" r="A15">
        <v>114</v>
      </c>
      <c t="s" s="4" r="B15">
        <v>35</v>
      </c>
      <c t="n" s="7" r="C15">
        <v>44046</v>
      </c>
      <c t="n" s="6" r="D15">
        <v>43278757</v>
      </c>
      <c t="n" s="6" r="E15">
        <v>-49002457</v>
      </c>
      <c t="n" s="7" r="F15">
        <v>-5719654</v>
      </c>
    </row>
    <row spans="1:6" r="16">
      <c t="s" s="4" r="A16">
        <v>115</v>
      </c>
      <c t="s" s="4" r="B16">
        <v>35</v>
      </c>
      <c t="n" s="6" r="C16">
        <v>40445926</v>
      </c>
    </row>
    <row spans="1:6" r="17">
      <c t="s" s="4" r="A17">
        <v>106</v>
      </c>
      <c t="n" s="6" r="F17">
        <v>25000</v>
      </c>
    </row>
    <row spans="1:6" r="18">
      <c t="s" s="4" r="A18">
        <v>107</v>
      </c>
      <c t="s" s="4" r="B18">
        <v>35</v>
      </c>
      <c t="n" s="7" r="C18">
        <v>380</v>
      </c>
      <c t="n" s="6" r="D18">
        <v>7731113</v>
      </c>
      <c t="s" s="4" r="E18">
        <v>35</v>
      </c>
      <c t="n" s="7" r="F18">
        <v>7731493</v>
      </c>
    </row>
    <row spans="1:6" r="19">
      <c t="s" s="4" r="A19">
        <v>108</v>
      </c>
      <c t="s" s="4" r="B19">
        <v>35</v>
      </c>
      <c t="n" s="6" r="C19">
        <v>3810290</v>
      </c>
      <c t="n" s="6" r="F19">
        <v>3810290</v>
      </c>
    </row>
    <row spans="1:6" r="20">
      <c t="s" s="4" r="A20">
        <v>113</v>
      </c>
      <c t="s" s="4" r="B20">
        <v>35</v>
      </c>
      <c t="s" s="4" r="C20">
        <v>35</v>
      </c>
      <c t="n" s="6" r="D20">
        <v>4265889</v>
      </c>
      <c t="s" s="4" r="E20">
        <v>35</v>
      </c>
      <c t="n" s="7" r="F20">
        <v>4265889</v>
      </c>
    </row>
    <row spans="1:6" r="21">
      <c t="s" s="4" r="A21">
        <v>116</v>
      </c>
      <c t="n" s="7" r="B21">
        <v>20</v>
      </c>
      <c t="s" s="4" r="C21">
        <v>35</v>
      </c>
      <c t="n" s="6" r="D21">
        <v>793872</v>
      </c>
      <c t="s" s="4" r="E21">
        <v>35</v>
      </c>
      <c t="n" s="6" r="F21">
        <v>793892</v>
      </c>
    </row>
    <row spans="1:6" r="22">
      <c t="s" s="4" r="A22">
        <v>117</v>
      </c>
      <c t="n" s="6" r="B22">
        <v>198473</v>
      </c>
      <c t="s" s="4" r="C22">
        <v>35</v>
      </c>
    </row>
    <row spans="1:6" r="23">
      <c t="s" s="4" r="A23">
        <v>118</v>
      </c>
      <c t="s" s="4" r="B23">
        <v>35</v>
      </c>
      <c t="n" s="7" r="C23">
        <v>25</v>
      </c>
      <c t="n" s="6" r="D23">
        <v>14975</v>
      </c>
      <c t="s" s="4" r="E23">
        <v>35</v>
      </c>
      <c t="n" s="6" r="F23">
        <v>15000</v>
      </c>
    </row>
    <row spans="1:6" r="24">
      <c t="s" s="4" r="A24">
        <v>119</v>
      </c>
      <c t="s" s="4" r="B24">
        <v>35</v>
      </c>
      <c t="n" s="6" r="C24">
        <v>255000</v>
      </c>
    </row>
    <row spans="1:6" r="25">
      <c t="s" s="4" r="A25">
        <v>120</v>
      </c>
      <c t="s" s="4" r="B25">
        <v>35</v>
      </c>
      <c t="n" s="7" r="C25">
        <v>50</v>
      </c>
      <c t="n" s="6" r="D25">
        <v>1437437</v>
      </c>
      <c t="s" s="4" r="E25">
        <v>35</v>
      </c>
      <c t="n" s="6" r="F25">
        <v>1437487</v>
      </c>
    </row>
    <row spans="1:6" r="26">
      <c t="s" s="4" r="A26">
        <v>121</v>
      </c>
      <c t="s" s="4" r="B26">
        <v>35</v>
      </c>
      <c t="n" s="6" r="C26">
        <v>500000</v>
      </c>
    </row>
    <row spans="1:6" r="27">
      <c t="s" s="4" r="A27">
        <v>90</v>
      </c>
      <c t="s" s="4" r="B27">
        <v>35</v>
      </c>
      <c t="s" s="4" r="C27">
        <v>35</v>
      </c>
      <c t="s" s="4" r="D27">
        <v>35</v>
      </c>
      <c t="n" s="6" r="E27">
        <v>-14924664</v>
      </c>
      <c t="n" s="6" r="F27">
        <v>-14924664</v>
      </c>
    </row>
    <row spans="1:6" r="28">
      <c t="s" s="4" r="A28">
        <v>122</v>
      </c>
      <c t="n" s="7" r="B28">
        <v>20</v>
      </c>
      <c t="n" s="7" r="C28">
        <v>4501</v>
      </c>
      <c t="n" s="7" r="D28">
        <v>57522043</v>
      </c>
      <c t="n" s="7" r="E28">
        <v>-63927121</v>
      </c>
      <c t="n" s="7" r="F28">
        <v>-6400557</v>
      </c>
    </row>
    <row spans="1:6" r="29">
      <c t="s" s="4" r="A29">
        <v>123</v>
      </c>
      <c t="n" s="6" r="B29">
        <v>198473</v>
      </c>
      <c t="n" s="6" r="C29">
        <v>4501121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s>
  <sheetData>
    <row spans="1:8" r="1">
      <c t="s" s="1" r="A1">
        <v>449</v>
      </c>
      <c t="s" s="2" r="B1">
        <v>450</v>
      </c>
      <c t="s" s="2" r="C1">
        <v>451</v>
      </c>
      <c t="s" s="2" r="D1">
        <v>452</v>
      </c>
      <c t="s" s="2" r="E1">
        <v>453</v>
      </c>
      <c t="s" s="2" r="F1">
        <v>454</v>
      </c>
      <c t="s" s="2" r="G1">
        <v>2</v>
      </c>
      <c t="s" s="2" r="H1">
        <v>31</v>
      </c>
    </row>
    <row spans="1:8" r="2">
      <c t="s" s="4" r="A2">
        <v>455</v>
      </c>
      <c t="n" s="7" r="G2">
        <v>3767</v>
      </c>
      <c t="s" s="4" r="H2">
        <v>35</v>
      </c>
    </row>
    <row spans="1:8" r="3">
      <c t="s" s="4" r="A3">
        <v>456</v>
      </c>
    </row>
    <row spans="1:8" r="4">
      <c t="s" s="4" r="A4">
        <v>457</v>
      </c>
      <c t="n" s="7" r="F4">
        <v>175000</v>
      </c>
    </row>
    <row spans="1:8" r="5">
      <c t="s" s="4" r="A5">
        <v>458</v>
      </c>
      <c t="s" s="4" r="F5">
        <v>459</v>
      </c>
    </row>
    <row spans="1:8" r="6">
      <c t="s" s="4" r="A6">
        <v>460</v>
      </c>
      <c t="s" s="4" r="F6">
        <v>423</v>
      </c>
    </row>
    <row spans="1:8" r="7">
      <c t="s" s="4" r="A7">
        <v>461</v>
      </c>
    </row>
    <row spans="1:8" r="8">
      <c t="s" s="4" r="A8">
        <v>457</v>
      </c>
      <c t="n" s="7" r="E8">
        <v>150000</v>
      </c>
    </row>
    <row spans="1:8" r="9">
      <c t="s" s="4" r="A9">
        <v>458</v>
      </c>
      <c t="s" s="4" r="E9">
        <v>459</v>
      </c>
    </row>
    <row spans="1:8" r="10">
      <c t="s" s="4" r="A10">
        <v>460</v>
      </c>
      <c t="s" s="4" r="E10">
        <v>423</v>
      </c>
    </row>
    <row spans="1:8" r="11">
      <c t="s" s="4" r="A11">
        <v>462</v>
      </c>
    </row>
    <row spans="1:8" r="12">
      <c t="s" s="4" r="A12">
        <v>463</v>
      </c>
      <c t="n" s="7" r="C12">
        <v>100000</v>
      </c>
    </row>
    <row spans="1:8" r="13">
      <c t="s" s="4" r="A13">
        <v>464</v>
      </c>
      <c t="n" s="7" r="C13">
        <v>2000000</v>
      </c>
    </row>
    <row spans="1:8" r="14">
      <c t="s" s="4" r="A14">
        <v>465</v>
      </c>
      <c t="n" s="6" r="C14">
        <v>409000</v>
      </c>
    </row>
    <row spans="1:8" r="15">
      <c t="s" s="4" r="A15">
        <v>466</v>
      </c>
      <c t="n" s="8" r="C15">
        <v>0.0001</v>
      </c>
    </row>
    <row spans="1:8" r="16">
      <c t="s" s="4" r="A16">
        <v>467</v>
      </c>
      <c t="s" s="4" r="C16">
        <v>468</v>
      </c>
    </row>
    <row spans="1:8" r="17">
      <c t="s" s="4" r="A17">
        <v>469</v>
      </c>
    </row>
    <row spans="1:8" r="18">
      <c t="s" s="4" r="A18">
        <v>470</v>
      </c>
      <c t="n" s="7" r="F18">
        <v>5250000</v>
      </c>
    </row>
    <row spans="1:8" r="19">
      <c t="s" s="4" r="A19">
        <v>471</v>
      </c>
      <c t="n" s="7" r="D19">
        <v>2625000</v>
      </c>
      <c t="n" s="7" r="G19">
        <v>3000000</v>
      </c>
    </row>
    <row spans="1:8" r="20">
      <c t="s" s="4" r="A20">
        <v>472</v>
      </c>
      <c t="n" s="6" r="B20">
        <v>50000</v>
      </c>
    </row>
    <row spans="1:8" r="21">
      <c t="s" s="4" r="A21">
        <v>473</v>
      </c>
    </row>
    <row spans="1:8" r="22">
      <c t="s" s="4" r="A22">
        <v>471</v>
      </c>
      <c t="n" s="6" r="F22">
        <v>1312500</v>
      </c>
    </row>
    <row spans="1:8" r="23">
      <c t="s" s="4" r="A23">
        <v>474</v>
      </c>
    </row>
    <row spans="1:8" r="24">
      <c t="s" s="4" r="A24">
        <v>471</v>
      </c>
      <c t="n" s="6" r="F24">
        <v>1312500</v>
      </c>
    </row>
    <row spans="1:8" r="25">
      <c t="s" s="4" r="A25">
        <v>475</v>
      </c>
    </row>
    <row spans="1:8" r="26">
      <c t="s" s="4" r="A26">
        <v>455</v>
      </c>
      <c t="n" s="6" r="F26">
        <v>1000000</v>
      </c>
    </row>
    <row spans="1:8" r="27">
      <c t="s" s="4" r="A27">
        <v>476</v>
      </c>
    </row>
    <row spans="1:8" r="28">
      <c t="s" s="4" r="A28">
        <v>455</v>
      </c>
      <c t="n" s="6" r="F28">
        <v>1000000</v>
      </c>
    </row>
    <row spans="1:8" r="29">
      <c t="s" s="4" r="A29">
        <v>477</v>
      </c>
    </row>
    <row spans="1:8" r="30">
      <c t="s" s="4" r="A30">
        <v>471</v>
      </c>
      <c t="n" s="7" r="E30">
        <v>1500000</v>
      </c>
    </row>
    <row spans="1:8" r="31">
      <c t="s" s="4" r="A31">
        <v>478</v>
      </c>
    </row>
    <row spans="1:8" r="32">
      <c t="s" s="4" r="A32">
        <v>470</v>
      </c>
      <c t="n" s="7" r="F32">
        <v>3000000</v>
      </c>
    </row>
    <row spans="1:8" r="33">
      <c t="s" s="4" r="A33">
        <v>455</v>
      </c>
      <c t="n" s="7" r="D33">
        <v>1000000</v>
      </c>
    </row>
    <row spans="1:8" r="34">
      <c t="s" s="4" r="A34">
        <v>479</v>
      </c>
    </row>
    <row spans="1:8" r="35">
      <c t="s" s="4" r="A35">
        <v>470</v>
      </c>
      <c t="n" s="6" r="E35">
        <v>6000000</v>
      </c>
    </row>
    <row spans="1:8" r="36">
      <c t="s" s="4" r="A36">
        <v>480</v>
      </c>
    </row>
    <row spans="1:8" r="37">
      <c t="s" s="4" r="A37">
        <v>471</v>
      </c>
      <c t="n" s="7" r="E37">
        <v>15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81</v>
      </c>
      <c t="s" s="2" r="B1">
        <v>482</v>
      </c>
      <c t="s" s="2" r="C1">
        <v>2</v>
      </c>
      <c t="s" s="2" r="D1">
        <v>31</v>
      </c>
    </row>
    <row spans="1:4" r="2">
      <c t="s" s="4" r="A2">
        <v>66</v>
      </c>
      <c t="n" s="6" r="C2">
        <v>10000000</v>
      </c>
      <c t="n" s="6" r="D2">
        <v>10000000</v>
      </c>
    </row>
    <row spans="1:4" r="3">
      <c t="s" s="4" r="A3">
        <v>65</v>
      </c>
      <c t="n" s="8" r="C3">
        <v>0.0001</v>
      </c>
      <c t="n" s="8" r="D3">
        <v>0.0001</v>
      </c>
    </row>
    <row spans="1:4" r="4">
      <c t="s" s="4" r="A4">
        <v>483</v>
      </c>
      <c t="s" s="4" r="C4">
        <v>127</v>
      </c>
    </row>
    <row spans="1:4" r="5">
      <c t="s" s="4" r="A5">
        <v>484</v>
      </c>
      <c t="s" s="4" r="C5">
        <v>308</v>
      </c>
    </row>
    <row spans="1:4" r="6">
      <c t="s" s="4" r="A6">
        <v>67</v>
      </c>
      <c t="n" s="6" r="C6">
        <v>0</v>
      </c>
      <c t="n" s="6" r="D6">
        <v>0</v>
      </c>
    </row>
    <row spans="1:4" r="7">
      <c t="s" s="4" r="A7">
        <v>68</v>
      </c>
      <c t="n" s="6" r="C7">
        <v>0</v>
      </c>
      <c t="n" s="6" r="D7">
        <v>0</v>
      </c>
    </row>
    <row spans="1:4" r="8">
      <c t="s" s="4" r="A8">
        <v>70</v>
      </c>
      <c t="n" s="6" r="C8">
        <v>100000000</v>
      </c>
      <c t="n" s="6" r="D8">
        <v>100000000</v>
      </c>
    </row>
    <row spans="1:4" r="9">
      <c t="s" s="4" r="A9">
        <v>69</v>
      </c>
      <c t="n" s="8" r="C9">
        <v>0.0001</v>
      </c>
      <c t="n" s="8" r="D9">
        <v>0.0001</v>
      </c>
    </row>
    <row spans="1:4" r="10">
      <c t="s" s="4" r="A10">
        <v>284</v>
      </c>
      <c t="n" s="6" r="C10">
        <v>45011216</v>
      </c>
      <c t="n" s="6" r="D10">
        <v>40445926</v>
      </c>
    </row>
    <row spans="1:4" r="11">
      <c t="s" s="4" r="A11">
        <v>72</v>
      </c>
      <c t="n" s="6" r="C11">
        <v>45011216</v>
      </c>
      <c t="n" s="6" r="D11">
        <v>40445926</v>
      </c>
    </row>
    <row spans="1:4" r="12">
      <c t="s" s="4" r="A12">
        <v>485</v>
      </c>
      <c t="n" s="6" r="C12">
        <v>3810290</v>
      </c>
    </row>
    <row spans="1:4" r="13">
      <c t="s" s="4" r="A13">
        <v>486</v>
      </c>
      <c t="n" s="7" r="C13">
        <v>7731493</v>
      </c>
      <c t="n" s="7" r="D13">
        <v>22728548</v>
      </c>
    </row>
    <row spans="1:4" r="14">
      <c t="s" s="4" r="A14">
        <v>104</v>
      </c>
      <c t="n" s="6" r="C14">
        <v>25000</v>
      </c>
    </row>
    <row spans="1:4" r="15">
      <c t="s" s="4" r="A15">
        <v>487</v>
      </c>
      <c t="n" s="7" r="C15">
        <v>15000</v>
      </c>
      <c t="n" s="7" r="D15">
        <v>1566412</v>
      </c>
    </row>
    <row spans="1:4" r="16">
      <c t="s" s="4" r="A16">
        <v>488</v>
      </c>
    </row>
    <row spans="1:4" r="17">
      <c t="s" s="4" r="A17">
        <v>489</v>
      </c>
      <c t="s" s="4" r="B17">
        <v>490</v>
      </c>
    </row>
    <row spans="1:4" r="18">
      <c t="s" s="4" r="A18">
        <v>491</v>
      </c>
      <c t="n" s="6" r="B18">
        <v>285710</v>
      </c>
    </row>
    <row spans="1:4" r="19">
      <c t="s" s="4" r="A19">
        <v>492</v>
      </c>
      <c t="n" s="6" r="B19">
        <v>14287710</v>
      </c>
    </row>
    <row spans="1:4" r="20">
      <c t="s" s="4" r="A20">
        <v>493</v>
      </c>
      <c t="s" s="4" r="B20">
        <v>494</v>
      </c>
    </row>
    <row spans="1:4" r="21">
      <c t="s" s="4" r="A21">
        <v>495</v>
      </c>
    </row>
    <row spans="1:4" r="22">
      <c t="s" s="4" r="A22">
        <v>496</v>
      </c>
      <c t="n" s="7" r="B22">
        <v>100000000</v>
      </c>
    </row>
    <row spans="1:4" r="23">
      <c t="s" s="4" r="A23">
        <v>497</v>
      </c>
    </row>
    <row spans="1:4" r="24">
      <c t="s" s="4" r="A24">
        <v>496</v>
      </c>
      <c t="n" s="7" r="B24">
        <v>200000000</v>
      </c>
    </row>
    <row spans="1:4" r="25">
      <c t="s" s="4" r="A25">
        <v>498</v>
      </c>
    </row>
    <row spans="1:4" r="26">
      <c t="s" s="4" r="A26">
        <v>485</v>
      </c>
      <c t="n" s="6" r="C26">
        <v>500000</v>
      </c>
    </row>
    <row spans="1:4" r="27">
      <c t="s" s="4" r="A27">
        <v>486</v>
      </c>
      <c t="n" s="7" r="C27">
        <v>1360907</v>
      </c>
    </row>
    <row spans="1:4" r="28">
      <c t="s" s="4" r="A28">
        <v>62</v>
      </c>
    </row>
    <row spans="1:4" r="29">
      <c t="s" s="4" r="A29">
        <v>66</v>
      </c>
      <c t="n" s="6" r="C29">
        <v>500000</v>
      </c>
    </row>
    <row spans="1:4" r="30">
      <c t="s" s="4" r="A30">
        <v>65</v>
      </c>
      <c t="n" s="7" r="C30">
        <v>4</v>
      </c>
    </row>
    <row spans="1:4" r="31">
      <c t="s" s="4" r="A31">
        <v>483</v>
      </c>
      <c t="s" s="4" r="C31">
        <v>127</v>
      </c>
    </row>
    <row spans="1:4" r="32">
      <c t="s" s="4" r="A32">
        <v>499</v>
      </c>
      <c t="s" s="4" r="C32">
        <v>127</v>
      </c>
    </row>
    <row spans="1:4" r="33">
      <c t="s" s="4" r="A33">
        <v>500</v>
      </c>
      <c t="n" s="7" r="C33">
        <v>4</v>
      </c>
    </row>
    <row spans="1:4" r="34">
      <c t="s" s="4" r="A34">
        <v>67</v>
      </c>
      <c t="n" s="6" r="C34">
        <v>198473</v>
      </c>
    </row>
    <row spans="1:4" r="35">
      <c t="s" s="4" r="A35">
        <v>68</v>
      </c>
      <c t="n" s="6" r="C35">
        <v>198473</v>
      </c>
    </row>
    <row spans="1:4" r="36">
      <c t="s" s="4" r="A36">
        <v>501</v>
      </c>
    </row>
    <row spans="1:4" r="37">
      <c t="s" s="4" r="A37">
        <v>502</v>
      </c>
      <c t="s" s="4" r="B37">
        <v>310</v>
      </c>
    </row>
    <row spans="1:4" r="38">
      <c t="s" s="4" r="A38">
        <v>503</v>
      </c>
      <c t="s" s="4" r="B38">
        <v>50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5</v>
      </c>
      <c t="s" s="2" r="B1">
        <v>1</v>
      </c>
    </row>
    <row spans="1:3" r="2">
      <c t="s" s="2" r="B2">
        <v>2</v>
      </c>
      <c t="s" s="2" r="C2">
        <v>31</v>
      </c>
    </row>
    <row spans="1:3" r="3">
      <c t="s" s="3" r="A3">
        <v>204</v>
      </c>
    </row>
    <row spans="1:3" r="4">
      <c t="s" s="4" r="A4">
        <v>506</v>
      </c>
      <c t="n" s="7" r="B4">
        <v>4</v>
      </c>
    </row>
    <row spans="1:3" r="5">
      <c t="s" s="4" r="A5">
        <v>507</v>
      </c>
      <c t="n" s="7" r="B5">
        <v>85000000</v>
      </c>
    </row>
    <row spans="1:3" r="6">
      <c t="s" s="4" r="A6">
        <v>508</v>
      </c>
      <c t="n" s="6" r="B6">
        <v>4265889</v>
      </c>
      <c t="n" s="7" r="C6">
        <v>6520378</v>
      </c>
    </row>
    <row spans="1:3" r="7">
      <c t="s" s="4" r="A7">
        <v>509</v>
      </c>
      <c t="n" s="7" r="B7">
        <v>1646144</v>
      </c>
    </row>
    <row spans="1:3" r="8">
      <c t="s" s="4" r="A8">
        <v>510</v>
      </c>
      <c t="s" s="4" r="B8">
        <v>5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512</v>
      </c>
      <c t="s" s="2" r="B1">
        <v>1</v>
      </c>
    </row>
    <row spans="1:3" r="2">
      <c t="s" s="2" r="B2">
        <v>2</v>
      </c>
      <c t="s" s="2" r="C2">
        <v>31</v>
      </c>
    </row>
    <row spans="1:3" r="3">
      <c t="s" s="3" r="A3">
        <v>204</v>
      </c>
    </row>
    <row spans="1:3" r="4">
      <c t="s" s="4" r="A4">
        <v>513</v>
      </c>
      <c t="n" s="6" r="B4">
        <v>5888583</v>
      </c>
      <c t="n" s="6" r="C4">
        <v>4849000</v>
      </c>
    </row>
    <row spans="1:3" r="5">
      <c t="s" s="4" r="A5">
        <v>514</v>
      </c>
      <c t="n" s="6" r="B5">
        <v>425667</v>
      </c>
      <c t="n" s="6" r="C5">
        <v>2060000</v>
      </c>
    </row>
    <row spans="1:3" r="6">
      <c t="s" s="4" r="A6">
        <v>515</v>
      </c>
      <c t="n" s="6" r="B6">
        <v>0</v>
      </c>
      <c t="n" s="6" r="C6">
        <v>0</v>
      </c>
    </row>
    <row spans="1:3" r="7">
      <c t="s" s="4" r="A7">
        <v>516</v>
      </c>
      <c t="n" s="6" r="B7">
        <v>-511000</v>
      </c>
      <c t="n" s="6" r="C7">
        <v>-1020417</v>
      </c>
    </row>
    <row spans="1:3" r="8">
      <c t="s" s="4" r="A8">
        <v>517</v>
      </c>
      <c t="n" s="6" r="B8">
        <v>5803250</v>
      </c>
      <c t="n" s="6" r="C8">
        <v>5888583</v>
      </c>
    </row>
    <row spans="1:3" r="9">
      <c t="s" s="4" r="A9">
        <v>518</v>
      </c>
      <c t="n" s="6" r="B9">
        <v>5188929</v>
      </c>
    </row>
    <row spans="1:3" r="10">
      <c t="s" s="4" r="A10">
        <v>519</v>
      </c>
      <c t="n" s="7" r="B10">
        <v>4</v>
      </c>
      <c t="s" s="4" r="C10">
        <v>35</v>
      </c>
    </row>
    <row spans="1:3" r="11">
      <c t="s" s="4" r="A11">
        <v>520</v>
      </c>
      <c t="n" s="11" r="B11">
        <v>2.52</v>
      </c>
      <c t="n" s="6" r="C11">
        <v>4</v>
      </c>
    </row>
    <row spans="1:3" r="12">
      <c t="s" s="4" r="A12">
        <v>521</v>
      </c>
      <c t="n" s="11" r="B12">
        <v>3.89</v>
      </c>
      <c t="n" s="6" r="C12">
        <v>4</v>
      </c>
    </row>
    <row spans="1:3" r="13">
      <c t="s" s="4" r="A13">
        <v>522</v>
      </c>
      <c t="n" s="11" r="B13">
        <v>3.89</v>
      </c>
    </row>
    <row spans="1:3" r="14">
      <c t="s" s="4" r="A14">
        <v>523</v>
      </c>
      <c t="n" s="12" r="B14">
        <v>0.0001</v>
      </c>
    </row>
    <row spans="1:3" r="15">
      <c t="s" s="4" r="A15">
        <v>524</v>
      </c>
      <c t="n" s="12" r="C15">
        <v>0.0001</v>
      </c>
    </row>
    <row spans="1:3" r="16">
      <c t="s" s="4" r="A16">
        <v>525</v>
      </c>
      <c t="n" s="12" r="B16">
        <v>0.0001</v>
      </c>
      <c t="n" s="8" r="C16">
        <v>0.0001</v>
      </c>
    </row>
    <row spans="1:3" r="17">
      <c t="s" s="4" r="A17">
        <v>526</v>
      </c>
      <c t="n" s="8" r="B17">
        <v>0.0001</v>
      </c>
    </row>
    <row spans="1:3" r="18">
      <c t="s" s="4" r="A18">
        <v>527</v>
      </c>
      <c t="s" s="4" r="B18">
        <v>528</v>
      </c>
    </row>
    <row spans="1:3" r="19">
      <c t="s" s="4" r="A19">
        <v>529</v>
      </c>
      <c t="s" s="4" r="C19">
        <v>530</v>
      </c>
    </row>
    <row spans="1:3" r="20">
      <c t="s" s="4" r="A20">
        <v>531</v>
      </c>
      <c t="s" s="4" r="B20">
        <v>511</v>
      </c>
      <c t="s" s="4" r="C20">
        <v>528</v>
      </c>
    </row>
    <row spans="1:3" r="21">
      <c t="s" s="4" r="A21">
        <v>532</v>
      </c>
      <c t="s" s="4" r="B21">
        <v>53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s="1" r="A1">
        <v>534</v>
      </c>
      <c t="s" s="2" r="B1">
        <v>1</v>
      </c>
    </row>
    <row spans="1:2" r="2">
      <c t="s" s="2" r="B2">
        <v>2</v>
      </c>
    </row>
    <row spans="1:2" r="3">
      <c t="s" s="3" r="A3">
        <v>204</v>
      </c>
    </row>
    <row spans="1:2" r="4">
      <c t="s" s="4" r="A4">
        <v>535</v>
      </c>
      <c t="s" s="4" r="B4">
        <v>536</v>
      </c>
    </row>
    <row spans="1:2" r="5">
      <c t="s" s="4" r="A5">
        <v>537</v>
      </c>
      <c t="s" s="4" r="B5">
        <v>538</v>
      </c>
    </row>
    <row spans="1:2" r="6">
      <c t="s" s="4" r="A6">
        <v>539</v>
      </c>
      <c t="s" s="4" r="B6">
        <v>540</v>
      </c>
    </row>
    <row spans="1:2" r="7">
      <c t="s" s="4" r="A7">
        <v>541</v>
      </c>
      <c t="s" s="4" r="B7">
        <v>437</v>
      </c>
    </row>
    <row spans="1:2" r="8">
      <c t="s" s="4" r="A8">
        <v>542</v>
      </c>
      <c t="s" s="4" r="B8">
        <v>4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3"/>
    <col customWidth="1" max="3" min="3" width="14"/>
  </cols>
  <sheetData>
    <row spans="1:3" r="1">
      <c t="s" s="1" r="A1">
        <v>543</v>
      </c>
      <c t="s" s="2" r="B1">
        <v>544</v>
      </c>
      <c t="s" s="2" r="C1">
        <v>2</v>
      </c>
    </row>
    <row spans="1:3" r="2">
      <c t="s" s="4" r="A2">
        <v>545</v>
      </c>
      <c t="n" s="6" r="C2">
        <v>796671</v>
      </c>
    </row>
    <row spans="1:3" r="3">
      <c t="s" s="4" r="A3">
        <v>546</v>
      </c>
      <c t="n" s="7" r="C3">
        <v>1018618</v>
      </c>
    </row>
    <row spans="1:3" r="4">
      <c t="s" s="4" r="A4">
        <v>547</v>
      </c>
      <c t="n" s="6" r="C4">
        <v>5000000</v>
      </c>
    </row>
    <row spans="1:3" r="5">
      <c t="s" s="4" r="A5">
        <v>548</v>
      </c>
    </row>
    <row spans="1:3" r="6">
      <c t="s" s="4" r="A6">
        <v>549</v>
      </c>
      <c t="n" s="7" r="B6">
        <v>29414819</v>
      </c>
    </row>
    <row spans="1:3" r="7">
      <c t="s" s="4" r="A7">
        <v>550</v>
      </c>
      <c t="n" s="6" r="B7">
        <v>10000</v>
      </c>
    </row>
    <row spans="1:3" r="8">
      <c t="s" s="4" r="A8">
        <v>551</v>
      </c>
      <c t="n" s="7" r="B8">
        <v>10000</v>
      </c>
    </row>
    <row spans="1:3" r="9">
      <c t="s" s="4" r="A9">
        <v>552</v>
      </c>
    </row>
    <row spans="1:3" r="10">
      <c t="s" s="4" r="A10">
        <v>547</v>
      </c>
      <c t="n" s="6" r="C10">
        <v>7500000</v>
      </c>
    </row>
    <row spans="1:3" r="11">
      <c t="s" s="4" r="A11">
        <v>553</v>
      </c>
    </row>
    <row spans="1:3" r="12">
      <c t="s" s="4" r="A12">
        <v>547</v>
      </c>
      <c t="n" s="6" r="C12">
        <v>10000000</v>
      </c>
    </row>
    <row spans="1:3" r="13">
      <c t="s" s="4" r="A13">
        <v>554</v>
      </c>
    </row>
    <row spans="1:3" r="14">
      <c t="s" s="4" r="A14">
        <v>547</v>
      </c>
      <c t="n" s="6" r="C14">
        <v>6914819</v>
      </c>
    </row>
    <row spans="1:3" r="15">
      <c t="s" s="4" r="A15">
        <v>438</v>
      </c>
    </row>
    <row spans="1:3" r="16">
      <c t="s" s="4" r="A16">
        <v>555</v>
      </c>
      <c t="n" s="6" r="C16">
        <v>585181</v>
      </c>
    </row>
    <row spans="1:3" r="17">
      <c t="s" s="4" r="A17">
        <v>442</v>
      </c>
    </row>
    <row spans="1:3" r="18">
      <c t="s" s="4" r="A18">
        <v>555</v>
      </c>
      <c t="n" s="7" r="C18">
        <v>2941481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556</v>
      </c>
      <c t="s" s="2" r="B1">
        <v>1</v>
      </c>
    </row>
    <row spans="1:3" r="2">
      <c t="s" s="2" r="B2">
        <v>2</v>
      </c>
      <c t="s" s="2" r="C2">
        <v>31</v>
      </c>
    </row>
    <row spans="1:3" r="3">
      <c t="s" s="3" r="A3">
        <v>210</v>
      </c>
    </row>
    <row spans="1:3" r="4">
      <c t="s" s="4" r="A4">
        <v>557</v>
      </c>
      <c t="n" s="7" r="B4">
        <v>22797000</v>
      </c>
    </row>
    <row spans="1:3" r="5">
      <c t="s" s="4" r="A5">
        <v>558</v>
      </c>
      <c t="n" s="6" r="B5">
        <v>2028</v>
      </c>
    </row>
    <row spans="1:3" r="6">
      <c t="s" s="4" r="A6">
        <v>559</v>
      </c>
      <c t="n" s="7" r="B6">
        <v>5749524</v>
      </c>
      <c t="n" s="7" r="C6">
        <v>14082905</v>
      </c>
    </row>
    <row spans="1:3" r="7">
      <c t="s" s="4" r="A7">
        <v>560</v>
      </c>
      <c t="n" s="6" r="B7">
        <v>22797079</v>
      </c>
      <c t="n" s="7" r="C7">
        <v>17047555</v>
      </c>
    </row>
    <row spans="1:3" r="8">
      <c t="s" s="4" r="A8">
        <v>561</v>
      </c>
      <c t="n" s="7" r="B8">
        <v>3600000</v>
      </c>
    </row>
    <row spans="1:3" r="9">
      <c t="s" s="4" r="A9">
        <v>562</v>
      </c>
      <c t="n" s="6" r="B9">
        <v>202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563</v>
      </c>
      <c t="s" s="2" r="B1">
        <v>1</v>
      </c>
    </row>
    <row spans="1:3" r="2">
      <c t="s" s="2" r="B2">
        <v>2</v>
      </c>
      <c t="s" s="2" r="C2">
        <v>31</v>
      </c>
    </row>
    <row spans="1:3" r="3">
      <c t="s" s="3" r="A3">
        <v>210</v>
      </c>
    </row>
    <row spans="1:3" r="4">
      <c t="s" s="4" r="A4">
        <v>564</v>
      </c>
      <c t="n" s="7" r="B4">
        <v>-234527</v>
      </c>
      <c t="n" s="7" r="C4">
        <v>-774183</v>
      </c>
    </row>
    <row spans="1:3" r="5">
      <c t="s" s="4" r="A5">
        <v>565</v>
      </c>
      <c t="n" s="6" r="B5">
        <v>-35283</v>
      </c>
      <c t="n" s="6" r="C5">
        <v>-177987</v>
      </c>
    </row>
    <row spans="1:3" r="6">
      <c t="s" s="4" r="A6">
        <v>566</v>
      </c>
      <c t="n" s="6" r="B6">
        <v>-5255049</v>
      </c>
      <c t="n" s="6" r="C6">
        <v>-11436152</v>
      </c>
    </row>
    <row spans="1:3" r="7">
      <c t="s" s="4" r="A7">
        <v>567</v>
      </c>
      <c t="s" s="4" r="B7">
        <v>35</v>
      </c>
      <c t="n" s="6" r="C7">
        <v>-1635587</v>
      </c>
    </row>
    <row spans="1:3" r="8">
      <c t="s" s="4" r="A8">
        <v>568</v>
      </c>
      <c t="n" s="6" r="B8">
        <v>-224665</v>
      </c>
      <c t="n" s="6" r="C8">
        <v>-58996</v>
      </c>
    </row>
    <row spans="1:3" r="9">
      <c t="s" s="4" r="A9">
        <v>569</v>
      </c>
      <c t="n" s="6" r="B9">
        <v>5749524</v>
      </c>
      <c t="n" s="6" r="C9">
        <v>14082905</v>
      </c>
    </row>
    <row spans="1:3" r="10">
      <c t="s" s="4" r="A10">
        <v>101</v>
      </c>
      <c t="s" s="4" r="B10">
        <v>35</v>
      </c>
      <c t="s" s="4" r="C10">
        <v>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70</v>
      </c>
      <c t="s" s="2" r="B1">
        <v>2</v>
      </c>
      <c t="s" s="2" r="C1">
        <v>31</v>
      </c>
    </row>
    <row spans="1:3" r="2">
      <c t="s" s="3" r="A2">
        <v>210</v>
      </c>
    </row>
    <row spans="1:3" r="3">
      <c t="s" s="4" r="A3">
        <v>571</v>
      </c>
      <c t="n" s="7" r="B3">
        <v>1494954</v>
      </c>
      <c t="n" s="7" r="C3">
        <v>1225144</v>
      </c>
    </row>
    <row spans="1:3" r="4">
      <c t="s" s="4" r="A4">
        <v>572</v>
      </c>
      <c t="n" s="6" r="B4">
        <v>1635587</v>
      </c>
      <c t="n" s="6" r="C4">
        <v>1635587</v>
      </c>
    </row>
    <row spans="1:3" r="5">
      <c t="s" s="4" r="A5">
        <v>573</v>
      </c>
      <c t="n" s="6" r="B5">
        <v>19382880</v>
      </c>
      <c t="n" s="6" r="C5">
        <v>14127831</v>
      </c>
    </row>
    <row spans="1:3" r="6">
      <c t="s" s="4" r="A6">
        <v>574</v>
      </c>
      <c t="n" s="6" r="B6">
        <v>283658</v>
      </c>
      <c t="n" s="6" r="C6">
        <v>58993</v>
      </c>
    </row>
    <row spans="1:3" r="7">
      <c t="s" s="4" r="A7">
        <v>575</v>
      </c>
      <c t="n" s="6" r="B7">
        <v>22797079</v>
      </c>
      <c t="n" s="6" r="C7">
        <v>17047555</v>
      </c>
    </row>
    <row spans="1:3" r="8">
      <c t="s" s="4" r="A8">
        <v>576</v>
      </c>
      <c t="n" s="6" r="B8">
        <v>-22797079</v>
      </c>
      <c t="n" s="6" r="C8">
        <v>-17047555</v>
      </c>
    </row>
    <row spans="1:3" r="9">
      <c t="s" s="4" r="A9">
        <v>577</v>
      </c>
      <c t="s" s="4" r="B9">
        <v>35</v>
      </c>
      <c t="s" s="4" r="C9">
        <v>3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1"/>
  </cols>
  <sheetData>
    <row spans="1:2" r="1">
      <c t="s" s="1" r="A1">
        <v>578</v>
      </c>
      <c t="s" s="2" r="B1">
        <v>399</v>
      </c>
    </row>
    <row spans="1:2" r="2">
      <c t="s" s="3" r="A2">
        <v>213</v>
      </c>
    </row>
    <row spans="1:2" r="3">
      <c t="s" s="4" r="A3">
        <v>47</v>
      </c>
      <c t="n" s="7" r="B3">
        <v>485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16"/>
  </cols>
  <sheetData>
    <row spans="1:2" r="1">
      <c t="s" s="1" r="A1">
        <v>124</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79</v>
      </c>
      <c t="s" s="2" r="B1">
        <v>2</v>
      </c>
      <c t="s" s="2" r="C1">
        <v>31</v>
      </c>
      <c t="s" s="2" r="D1">
        <v>580</v>
      </c>
    </row>
    <row spans="1:4" r="2">
      <c t="s" s="4" r="A2">
        <v>33</v>
      </c>
      <c t="n" s="7" r="B2">
        <v>474564</v>
      </c>
      <c t="n" s="7" r="C2">
        <v>54862</v>
      </c>
      <c t="n" s="7" r="D2">
        <v>185744</v>
      </c>
    </row>
    <row spans="1:4" r="3">
      <c t="s" s="4" r="A3">
        <v>34</v>
      </c>
      <c t="s" s="4" r="B3">
        <v>35</v>
      </c>
      <c t="n" s="6" r="C3">
        <v>605796</v>
      </c>
    </row>
    <row spans="1:4" r="4">
      <c t="s" s="4" r="A4">
        <v>581</v>
      </c>
      <c t="n" s="6" r="C4">
        <v>6026</v>
      </c>
    </row>
    <row spans="1:4" r="5">
      <c t="s" s="4" r="A5">
        <v>36</v>
      </c>
      <c t="s" s="4" r="B5">
        <v>35</v>
      </c>
      <c t="n" s="6" r="C5">
        <v>109620</v>
      </c>
    </row>
    <row spans="1:4" r="6">
      <c t="s" s="4" r="A6">
        <v>38</v>
      </c>
      <c t="n" s="6" r="B6">
        <v>504357</v>
      </c>
      <c t="n" s="6" r="C6">
        <v>776304</v>
      </c>
    </row>
    <row spans="1:4" r="7">
      <c t="s" s="4" r="A7">
        <v>39</v>
      </c>
      <c t="n" s="6" r="B7">
        <v>8889</v>
      </c>
      <c t="n" s="6" r="C7">
        <v>6381</v>
      </c>
    </row>
    <row spans="1:4" r="8">
      <c t="s" s="4" r="A8">
        <v>40</v>
      </c>
      <c t="n" s="6" r="B8">
        <v>1805</v>
      </c>
      <c t="n" s="6" r="C8">
        <v>1805</v>
      </c>
    </row>
    <row spans="1:4" r="9">
      <c t="s" s="4" r="A9">
        <v>41</v>
      </c>
      <c t="n" s="6" r="B9">
        <v>515051</v>
      </c>
      <c t="n" s="6" r="C9">
        <v>784490</v>
      </c>
    </row>
    <row spans="1:4" r="10">
      <c t="s" s="4" r="A10">
        <v>582</v>
      </c>
      <c t="n" s="6" r="B10">
        <v>901521</v>
      </c>
      <c t="n" s="6" r="C10">
        <v>844507</v>
      </c>
    </row>
    <row spans="1:4" r="11">
      <c t="s" s="4" r="A11">
        <v>583</v>
      </c>
      <c t="n" s="6" r="B11">
        <v>243799</v>
      </c>
      <c t="s" s="4" r="C11">
        <v>35</v>
      </c>
    </row>
    <row spans="1:4" r="12">
      <c t="s" s="4" r="A12">
        <v>46</v>
      </c>
      <c t="n" s="6" r="B12">
        <v>474510</v>
      </c>
      <c t="n" s="6" r="C12">
        <v>88689</v>
      </c>
    </row>
    <row spans="1:4" r="13">
      <c t="s" s="4" r="A13">
        <v>47</v>
      </c>
      <c t="s" s="4" r="B13">
        <v>35</v>
      </c>
      <c t="n" s="6" r="C13">
        <v>793892</v>
      </c>
    </row>
    <row spans="1:4" r="14">
      <c t="s" s="4" r="A14">
        <v>48</v>
      </c>
      <c t="n" s="6" r="C14">
        <v>226099</v>
      </c>
    </row>
    <row spans="1:4" r="15">
      <c t="s" s="4" r="A15">
        <v>584</v>
      </c>
      <c t="n" s="6" r="C15">
        <v>957</v>
      </c>
    </row>
    <row spans="1:4" r="16">
      <c t="s" s="4" r="A16">
        <v>50</v>
      </c>
      <c t="n" s="6" r="B16">
        <v>6900174</v>
      </c>
      <c t="n" s="6" r="C16">
        <v>1954144</v>
      </c>
    </row>
    <row spans="1:4" r="17">
      <c t="s" s="4" r="A17">
        <v>585</v>
      </c>
      <c t="s" s="4" r="B17">
        <v>35</v>
      </c>
      <c t="n" s="6" r="C17">
        <v>4550000</v>
      </c>
    </row>
    <row spans="1:4" r="18">
      <c t="s" s="4" r="A18">
        <v>53</v>
      </c>
      <c t="n" s="6" r="B18">
        <v>6915608</v>
      </c>
      <c t="n" s="6" r="C18">
        <v>6504144</v>
      </c>
    </row>
    <row spans="1:4" r="19">
      <c t="s" s="4" r="A19">
        <v>586</v>
      </c>
      <c t="s" s="4" r="B19">
        <v>35</v>
      </c>
      <c t="s" s="4" r="C19">
        <v>35</v>
      </c>
    </row>
    <row spans="1:4" r="20">
      <c t="s" s="4" r="A20">
        <v>587</v>
      </c>
      <c t="n" s="6" r="B20">
        <v>4501</v>
      </c>
      <c t="n" s="6" r="C20">
        <v>4046</v>
      </c>
    </row>
    <row spans="1:4" r="21">
      <c t="s" s="4" r="A21">
        <v>57</v>
      </c>
      <c t="n" s="6" r="B21">
        <v>55955631</v>
      </c>
      <c t="n" s="6" r="C21">
        <v>41712345</v>
      </c>
    </row>
    <row spans="1:4" r="22">
      <c t="s" s="4" r="A22">
        <v>59</v>
      </c>
      <c t="n" s="6" r="B22">
        <v>-63927121</v>
      </c>
      <c t="n" s="6" r="C22">
        <v>-49002457</v>
      </c>
    </row>
    <row spans="1:4" r="23">
      <c t="s" s="4" r="A23">
        <v>588</v>
      </c>
      <c t="n" s="6" r="B23">
        <v>-6400557</v>
      </c>
      <c t="n" s="6" r="C23">
        <v>-5719654</v>
      </c>
      <c t="n" s="7" r="D23">
        <v>-462516</v>
      </c>
    </row>
    <row spans="1:4" r="24">
      <c t="s" s="4" r="A24">
        <v>589</v>
      </c>
      <c t="n" s="7" r="B24">
        <v>515051</v>
      </c>
      <c t="n" s="6" r="C24">
        <v>784490</v>
      </c>
    </row>
    <row spans="1:4" r="25">
      <c t="s" s="4" r="A25">
        <v>590</v>
      </c>
    </row>
    <row spans="1:4" r="26">
      <c t="s" s="4" r="A26">
        <v>33</v>
      </c>
      <c t="n" s="6" r="C26">
        <v>54862</v>
      </c>
    </row>
    <row spans="1:4" r="27">
      <c t="s" s="4" r="A27">
        <v>34</v>
      </c>
      <c t="n" s="6" r="C27">
        <v>605796</v>
      </c>
    </row>
    <row spans="1:4" r="28">
      <c t="s" s="4" r="A28">
        <v>581</v>
      </c>
      <c t="n" s="6" r="C28">
        <v>6026</v>
      </c>
    </row>
    <row spans="1:4" r="29">
      <c t="s" s="4" r="A29">
        <v>36</v>
      </c>
      <c t="s" s="4" r="C29">
        <v>35</v>
      </c>
    </row>
    <row spans="1:4" r="30">
      <c t="s" s="4" r="A30">
        <v>38</v>
      </c>
      <c t="n" s="6" r="C30">
        <v>666684</v>
      </c>
    </row>
    <row spans="1:4" r="31">
      <c t="s" s="4" r="A31">
        <v>39</v>
      </c>
      <c t="n" s="6" r="C31">
        <v>6381</v>
      </c>
    </row>
    <row spans="1:4" r="32">
      <c t="s" s="4" r="A32">
        <v>40</v>
      </c>
      <c t="n" s="6" r="C32">
        <v>1805</v>
      </c>
    </row>
    <row spans="1:4" r="33">
      <c t="s" s="4" r="A33">
        <v>41</v>
      </c>
      <c t="n" s="6" r="C33">
        <v>674870</v>
      </c>
    </row>
    <row spans="1:4" r="34">
      <c t="s" s="4" r="A34">
        <v>582</v>
      </c>
      <c t="n" s="6" r="C34">
        <v>844507</v>
      </c>
    </row>
    <row spans="1:4" r="35">
      <c t="s" s="4" r="A35">
        <v>583</v>
      </c>
      <c t="n" s="6" r="C35">
        <v>31810</v>
      </c>
    </row>
    <row spans="1:4" r="36">
      <c t="s" s="4" r="A36">
        <v>46</v>
      </c>
      <c t="n" s="6" r="C36">
        <v>88689</v>
      </c>
    </row>
    <row spans="1:4" r="37">
      <c t="s" s="4" r="A37">
        <v>47</v>
      </c>
      <c t="n" s="6" r="C37">
        <v>652462</v>
      </c>
    </row>
    <row spans="1:4" r="38">
      <c t="s" s="4" r="A38">
        <v>48</v>
      </c>
      <c t="n" s="6" r="C38">
        <v>226099</v>
      </c>
    </row>
    <row spans="1:4" r="39">
      <c t="s" s="4" r="A39">
        <v>584</v>
      </c>
      <c t="n" s="6" r="C39">
        <v>957</v>
      </c>
    </row>
    <row spans="1:4" r="40">
      <c t="s" s="4" r="A40">
        <v>50</v>
      </c>
      <c t="n" s="6" r="C40">
        <v>1844524</v>
      </c>
    </row>
    <row spans="1:4" r="41">
      <c t="s" s="4" r="A41">
        <v>585</v>
      </c>
      <c t="n" s="6" r="C41">
        <v>4550000</v>
      </c>
    </row>
    <row spans="1:4" r="42">
      <c t="s" s="4" r="A42">
        <v>53</v>
      </c>
      <c t="n" s="6" r="C42">
        <v>6394524</v>
      </c>
    </row>
    <row spans="1:4" r="43">
      <c t="s" s="4" r="A43">
        <v>586</v>
      </c>
      <c t="s" s="4" r="C43">
        <v>35</v>
      </c>
    </row>
    <row spans="1:4" r="44">
      <c t="s" s="4" r="A44">
        <v>587</v>
      </c>
      <c t="n" s="6" r="C44">
        <v>4046</v>
      </c>
    </row>
    <row spans="1:4" r="45">
      <c t="s" s="4" r="A45">
        <v>57</v>
      </c>
      <c t="n" s="6" r="C45">
        <v>43278757</v>
      </c>
    </row>
    <row spans="1:4" r="46">
      <c t="s" s="4" r="A46">
        <v>59</v>
      </c>
      <c t="n" s="6" r="C46">
        <v>-49002457</v>
      </c>
    </row>
    <row spans="1:4" r="47">
      <c t="s" s="4" r="A47">
        <v>588</v>
      </c>
      <c t="n" s="6" r="C47">
        <v>-5719654</v>
      </c>
    </row>
    <row spans="1:4" r="48">
      <c t="s" s="4" r="A48">
        <v>589</v>
      </c>
      <c t="n" s="6" r="C48">
        <v>674870</v>
      </c>
    </row>
    <row spans="1:4" r="49">
      <c t="s" s="4" r="A49">
        <v>591</v>
      </c>
    </row>
    <row spans="1:4" r="50">
      <c t="s" s="4" r="A50">
        <v>33</v>
      </c>
      <c t="s" s="4" r="C50">
        <v>35</v>
      </c>
    </row>
    <row spans="1:4" r="51">
      <c t="s" s="4" r="A51">
        <v>34</v>
      </c>
      <c t="s" s="4" r="C51">
        <v>35</v>
      </c>
    </row>
    <row spans="1:4" r="52">
      <c t="s" s="4" r="A52">
        <v>581</v>
      </c>
      <c t="s" s="4" r="C52">
        <v>35</v>
      </c>
    </row>
    <row spans="1:4" r="53">
      <c t="s" s="4" r="A53">
        <v>36</v>
      </c>
      <c t="n" s="6" r="C53">
        <v>109620</v>
      </c>
    </row>
    <row spans="1:4" r="54">
      <c t="s" s="4" r="A54">
        <v>38</v>
      </c>
      <c t="n" s="6" r="C54">
        <v>109620</v>
      </c>
    </row>
    <row spans="1:4" r="55">
      <c t="s" s="4" r="A55">
        <v>39</v>
      </c>
      <c t="s" s="4" r="C55">
        <v>35</v>
      </c>
    </row>
    <row spans="1:4" r="56">
      <c t="s" s="4" r="A56">
        <v>40</v>
      </c>
      <c t="s" s="4" r="C56">
        <v>35</v>
      </c>
    </row>
    <row spans="1:4" r="57">
      <c t="s" s="4" r="A57">
        <v>41</v>
      </c>
      <c t="n" s="6" r="C57">
        <v>109620</v>
      </c>
    </row>
    <row spans="1:4" r="58">
      <c t="s" s="4" r="A58">
        <v>582</v>
      </c>
      <c t="s" s="4" r="C58">
        <v>35</v>
      </c>
    </row>
    <row spans="1:4" r="59">
      <c t="s" s="4" r="A59">
        <v>583</v>
      </c>
      <c t="n" s="6" r="C59">
        <v>-31810</v>
      </c>
    </row>
    <row spans="1:4" r="60">
      <c t="s" s="4" r="A60">
        <v>46</v>
      </c>
      <c t="s" s="4" r="C60">
        <v>35</v>
      </c>
    </row>
    <row spans="1:4" r="61">
      <c t="s" s="4" r="A61">
        <v>47</v>
      </c>
      <c t="n" s="6" r="C61">
        <v>141430</v>
      </c>
    </row>
    <row spans="1:4" r="62">
      <c t="s" s="4" r="A62">
        <v>48</v>
      </c>
      <c t="s" s="4" r="C62">
        <v>35</v>
      </c>
    </row>
    <row spans="1:4" r="63">
      <c t="s" s="4" r="A63">
        <v>584</v>
      </c>
      <c t="s" s="4" r="C63">
        <v>35</v>
      </c>
    </row>
    <row spans="1:4" r="64">
      <c t="s" s="4" r="A64">
        <v>50</v>
      </c>
      <c t="n" s="6" r="C64">
        <v>109620</v>
      </c>
    </row>
    <row spans="1:4" r="65">
      <c t="s" s="4" r="A65">
        <v>585</v>
      </c>
      <c t="s" s="4" r="C65">
        <v>35</v>
      </c>
    </row>
    <row spans="1:4" r="66">
      <c t="s" s="4" r="A66">
        <v>53</v>
      </c>
      <c t="n" s="6" r="C66">
        <v>109620</v>
      </c>
    </row>
    <row spans="1:4" r="67">
      <c t="s" s="4" r="A67">
        <v>586</v>
      </c>
      <c t="s" s="4" r="C67">
        <v>35</v>
      </c>
    </row>
    <row spans="1:4" r="68">
      <c t="s" s="4" r="A68">
        <v>587</v>
      </c>
      <c t="s" s="4" r="C68">
        <v>35</v>
      </c>
    </row>
    <row spans="1:4" r="69">
      <c t="s" s="4" r="A69">
        <v>57</v>
      </c>
      <c t="s" s="4" r="C69">
        <v>35</v>
      </c>
    </row>
    <row spans="1:4" r="70">
      <c t="s" s="4" r="A70">
        <v>59</v>
      </c>
      <c t="s" s="4" r="C70">
        <v>35</v>
      </c>
    </row>
    <row spans="1:4" r="71">
      <c t="s" s="4" r="A71">
        <v>588</v>
      </c>
      <c t="s" s="4" r="C71">
        <v>35</v>
      </c>
    </row>
    <row spans="1:4" r="72">
      <c t="s" s="4" r="A72">
        <v>589</v>
      </c>
      <c t="n" s="7" r="C72">
        <v>10962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28</v>
      </c>
      <c t="s" s="2" r="B1">
        <v>1</v>
      </c>
    </row>
    <row spans="1:3" r="2">
      <c t="s" s="2" r="B2">
        <v>2</v>
      </c>
      <c t="s" s="2" r="C2">
        <v>31</v>
      </c>
    </row>
    <row spans="1:3" r="3">
      <c t="s" s="3" r="A3">
        <v>129</v>
      </c>
    </row>
    <row spans="1:3" r="4">
      <c t="s" s="4" r="A4">
        <v>90</v>
      </c>
      <c t="n" s="7" r="B4">
        <v>-14924664</v>
      </c>
      <c t="n" s="7" r="C4">
        <v>-36310176</v>
      </c>
    </row>
    <row spans="1:3" r="5">
      <c t="s" s="3" r="A5">
        <v>130</v>
      </c>
    </row>
    <row spans="1:3" r="6">
      <c t="s" s="4" r="A6">
        <v>131</v>
      </c>
      <c t="n" s="6" r="B6">
        <v>1259</v>
      </c>
      <c t="n" s="6" r="C6">
        <v>593</v>
      </c>
    </row>
    <row spans="1:3" r="7">
      <c t="s" s="4" r="A7">
        <v>132</v>
      </c>
      <c t="n" s="6" r="B7">
        <v>4265889</v>
      </c>
      <c t="n" s="6" r="C7">
        <v>6520378</v>
      </c>
    </row>
    <row spans="1:3" r="8">
      <c t="s" s="4" r="A8">
        <v>107</v>
      </c>
      <c t="n" s="6" r="B8">
        <v>7731493</v>
      </c>
      <c t="n" s="6" r="C8">
        <v>22728548</v>
      </c>
    </row>
    <row spans="1:3" r="9">
      <c t="s" s="4" r="A9">
        <v>133</v>
      </c>
      <c t="s" s="4" r="B9">
        <v>35</v>
      </c>
      <c t="n" s="6" r="C9">
        <v>37700</v>
      </c>
    </row>
    <row spans="1:3" r="10">
      <c t="s" s="4" r="A10">
        <v>134</v>
      </c>
      <c t="n" s="6" r="B10">
        <v>1437487</v>
      </c>
      <c t="n" s="6" r="C10">
        <v>200000</v>
      </c>
    </row>
    <row spans="1:3" r="11">
      <c t="s" s="4" r="A11">
        <v>135</v>
      </c>
      <c t="s" s="4" r="B11">
        <v>35</v>
      </c>
      <c t="n" s="6" r="C11">
        <v>30649</v>
      </c>
    </row>
    <row spans="1:3" r="12">
      <c t="s" s="4" r="A12">
        <v>136</v>
      </c>
      <c t="s" s="4" r="B12">
        <v>35</v>
      </c>
      <c t="n" s="6" r="C12">
        <v>4151151</v>
      </c>
    </row>
    <row spans="1:3" r="13">
      <c t="s" s="4" r="A13">
        <v>137</v>
      </c>
      <c t="s" s="4" r="B13">
        <v>35</v>
      </c>
      <c t="n" s="6" r="C13">
        <v>94995</v>
      </c>
    </row>
    <row spans="1:3" r="14">
      <c t="s" s="4" r="A14">
        <v>138</v>
      </c>
      <c t="n" s="6" r="B14">
        <v>15434</v>
      </c>
      <c t="s" s="4" r="C14">
        <v>35</v>
      </c>
    </row>
    <row spans="1:3" r="15">
      <c t="s" s="4" r="A15">
        <v>85</v>
      </c>
      <c t="n" s="6" r="B15">
        <v>-2745</v>
      </c>
      <c t="s" s="4" r="C15">
        <v>35</v>
      </c>
    </row>
    <row spans="1:3" r="16">
      <c t="s" s="4" r="A16">
        <v>139</v>
      </c>
      <c t="n" s="6" r="B16">
        <v>136640</v>
      </c>
      <c t="s" s="4" r="C16">
        <v>35</v>
      </c>
    </row>
    <row spans="1:3" r="17">
      <c t="s" s="4" r="A17">
        <v>140</v>
      </c>
      <c t="n" s="6" r="B17">
        <v>141430</v>
      </c>
      <c t="s" s="4" r="C17">
        <v>35</v>
      </c>
    </row>
    <row spans="1:3" r="18">
      <c t="s" s="3" r="A18">
        <v>141</v>
      </c>
    </row>
    <row spans="1:3" r="19">
      <c t="s" s="4" r="A19">
        <v>142</v>
      </c>
      <c t="n" s="6" r="B19">
        <v>605796</v>
      </c>
      <c t="n" s="6" r="C19">
        <v>166711</v>
      </c>
    </row>
    <row spans="1:3" r="20">
      <c t="s" s="4" r="A20">
        <v>37</v>
      </c>
      <c t="n" s="6" r="B20">
        <v>-23767</v>
      </c>
      <c t="n" s="6" r="C20">
        <v>-6026</v>
      </c>
    </row>
    <row spans="1:3" r="21">
      <c t="s" s="4" r="A21">
        <v>46</v>
      </c>
      <c t="n" s="6" r="B21">
        <v>385821</v>
      </c>
      <c t="n" s="6" r="C21">
        <v>280327</v>
      </c>
    </row>
    <row spans="1:3" r="22">
      <c t="s" s="4" r="A22">
        <v>48</v>
      </c>
      <c t="n" s="6" r="B22">
        <v>200708</v>
      </c>
      <c t="s" s="4" r="C22">
        <v>35</v>
      </c>
    </row>
    <row spans="1:3" r="23">
      <c t="s" s="4" r="A23">
        <v>143</v>
      </c>
      <c t="n" s="6" r="B23">
        <v>-29219</v>
      </c>
      <c t="n" s="6" r="C23">
        <v>-2105150</v>
      </c>
    </row>
    <row spans="1:3" r="24">
      <c t="s" s="3" r="A24">
        <v>144</v>
      </c>
    </row>
    <row spans="1:3" r="25">
      <c t="s" s="4" r="A25">
        <v>145</v>
      </c>
      <c t="n" s="6" r="B25">
        <v>-3767</v>
      </c>
      <c t="s" s="4" r="C25">
        <v>35</v>
      </c>
    </row>
    <row spans="1:3" r="26">
      <c t="s" s="4" r="A26">
        <v>146</v>
      </c>
      <c t="s" s="4" r="B26">
        <v>35</v>
      </c>
      <c t="n" s="6" r="C26">
        <v>584</v>
      </c>
    </row>
    <row spans="1:3" r="27">
      <c t="s" s="4" r="A27">
        <v>147</v>
      </c>
      <c t="s" s="4" r="B27">
        <v>35</v>
      </c>
      <c t="n" s="6" r="C27">
        <v>-1805</v>
      </c>
    </row>
    <row spans="1:3" r="28">
      <c t="s" s="4" r="A28">
        <v>148</v>
      </c>
      <c t="s" s="4" r="B28">
        <v>35</v>
      </c>
      <c t="s" s="4" r="C28">
        <v>35</v>
      </c>
    </row>
    <row spans="1:3" r="29">
      <c t="s" s="4" r="A29">
        <v>149</v>
      </c>
      <c t="n" s="6" r="B29">
        <v>-3767</v>
      </c>
      <c t="n" s="6" r="C29">
        <v>-1221</v>
      </c>
    </row>
    <row spans="1:3" r="30">
      <c t="s" s="3" r="A30">
        <v>150</v>
      </c>
    </row>
    <row spans="1:3" r="31">
      <c t="s" s="4" r="A31">
        <v>151</v>
      </c>
      <c t="n" s="6" r="B31">
        <v>15000</v>
      </c>
      <c t="n" s="6" r="C31">
        <v>1566412</v>
      </c>
    </row>
    <row spans="1:3" r="32">
      <c t="s" s="4" r="A32">
        <v>152</v>
      </c>
      <c t="n" s="6" r="B32">
        <v>50000</v>
      </c>
      <c t="s" s="4" r="C32">
        <v>35</v>
      </c>
    </row>
    <row spans="1:3" r="33">
      <c t="s" s="4" r="A33">
        <v>153</v>
      </c>
      <c t="n" s="6" r="B33">
        <v>250000</v>
      </c>
      <c t="n" s="6" r="C33">
        <v>151930</v>
      </c>
    </row>
    <row spans="1:3" r="34">
      <c t="s" s="4" r="A34">
        <v>154</v>
      </c>
      <c t="n" s="6" r="B34">
        <v>-74301</v>
      </c>
      <c t="n" s="6" r="C34">
        <v>-8041</v>
      </c>
    </row>
    <row spans="1:3" r="35">
      <c t="s" s="4" r="A35">
        <v>155</v>
      </c>
      <c t="n" s="6" r="B35">
        <v>211989</v>
      </c>
      <c t="n" s="6" r="C35">
        <v>31810</v>
      </c>
    </row>
    <row spans="1:3" r="36">
      <c t="s" s="4" r="A36">
        <v>156</v>
      </c>
      <c t="s" s="4" r="B36">
        <v>35</v>
      </c>
      <c t="n" s="6" r="C36">
        <v>-419084</v>
      </c>
    </row>
    <row spans="1:3" r="37">
      <c t="s" s="4" r="A37">
        <v>157</v>
      </c>
      <c t="s" s="4" r="B37">
        <v>35</v>
      </c>
      <c t="n" s="6" r="C37">
        <v>652462</v>
      </c>
    </row>
    <row spans="1:3" r="38">
      <c t="s" s="4" r="A38">
        <v>158</v>
      </c>
      <c t="n" s="6" r="B38">
        <v>452688</v>
      </c>
      <c t="n" s="6" r="C38">
        <v>1975489</v>
      </c>
    </row>
    <row spans="1:3" r="39">
      <c t="s" s="4" r="A39">
        <v>159</v>
      </c>
      <c t="n" s="6" r="B39">
        <v>419702</v>
      </c>
      <c t="n" s="6" r="C39">
        <v>-130882</v>
      </c>
    </row>
    <row spans="1:3" r="40">
      <c t="s" s="4" r="A40">
        <v>160</v>
      </c>
      <c t="n" s="6" r="B40">
        <v>54862</v>
      </c>
      <c t="n" s="6" r="C40">
        <v>185744</v>
      </c>
    </row>
    <row spans="1:3" r="41">
      <c t="s" s="4" r="A41">
        <v>161</v>
      </c>
      <c t="n" s="6" r="B41">
        <v>474564</v>
      </c>
      <c t="n" s="6" r="C41">
        <v>54862</v>
      </c>
    </row>
    <row spans="1:3" r="42">
      <c t="s" s="3" r="A42">
        <v>162</v>
      </c>
    </row>
    <row spans="1:3" r="43">
      <c t="s" s="4" r="A43">
        <v>163</v>
      </c>
      <c t="s" s="4" r="B43">
        <v>35</v>
      </c>
      <c t="n" s="6" r="C43">
        <v>29177</v>
      </c>
    </row>
    <row spans="1:3" r="44">
      <c t="s" s="4" r="A44">
        <v>164</v>
      </c>
      <c t="s" s="4" r="B44">
        <v>35</v>
      </c>
      <c t="s" s="4" r="C44">
        <v>35</v>
      </c>
    </row>
    <row spans="1:3" r="45">
      <c t="s" s="3" r="A45">
        <v>165</v>
      </c>
    </row>
    <row spans="1:3" r="46">
      <c t="s" s="4" r="A46">
        <v>166</v>
      </c>
      <c t="s" s="4" r="B46">
        <v>35</v>
      </c>
      <c t="n" s="6" r="C46">
        <v>431070</v>
      </c>
    </row>
    <row spans="1:3" r="47">
      <c t="s" s="4" r="A47">
        <v>167</v>
      </c>
      <c t="s" s="4" r="B47">
        <v>35</v>
      </c>
      <c t="n" s="6" r="C47">
        <v>1420000</v>
      </c>
    </row>
    <row spans="1:3" r="48">
      <c t="s" s="4" r="A48">
        <v>168</v>
      </c>
      <c t="n" s="7" r="B48">
        <v>118685</v>
      </c>
      <c t="s" s="4" r="C48">
        <v>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 of Share</vt:lpstr>
      <vt:lpstr>Consolidated Statement of Shar6</vt:lpstr>
      <vt:lpstr>Consolidated Statement of Cash </vt:lpstr>
      <vt:lpstr>Organisation and Basis of Prese</vt:lpstr>
      <vt:lpstr>Summary of Significant Accounti</vt:lpstr>
      <vt:lpstr>Balance Sheet Information</vt:lpstr>
      <vt:lpstr>Going Concern</vt:lpstr>
      <vt:lpstr>Discontinued Operations</vt:lpstr>
      <vt:lpstr>Acquisition - Behavioral Health</vt:lpstr>
      <vt:lpstr>Acquisition - At Home and All S</vt:lpstr>
      <vt:lpstr>Acquisition - SCI Home Health, </vt:lpstr>
      <vt:lpstr>Short-Term Notes Payables</vt:lpstr>
      <vt:lpstr>Convertible Notes</vt:lpstr>
      <vt:lpstr>Derivative Liability</vt:lpstr>
      <vt:lpstr>Commitments</vt:lpstr>
      <vt:lpstr>Stockholders' Deficit</vt:lpstr>
      <vt:lpstr>Stock-Based Compensation</vt:lpstr>
      <vt:lpstr>Related Party Transactions</vt:lpstr>
      <vt:lpstr>Income Taxes</vt:lpstr>
      <vt:lpstr>Restatement of Previously Issue</vt:lpstr>
      <vt:lpstr>Subsequent Events</vt:lpstr>
      <vt:lpstr>Summary of Significant Accoun26</vt:lpstr>
      <vt:lpstr>Balance Sheet Information (Tabl</vt:lpstr>
      <vt:lpstr>Discontinued Operations (Tables</vt:lpstr>
      <vt:lpstr>Short-Term Notes Payables (Tabl</vt:lpstr>
      <vt:lpstr>Derivative Liability (Tables)</vt:lpstr>
      <vt:lpstr>Stock-Based Compensation (Table</vt:lpstr>
      <vt:lpstr>Income Taxes (Tables)</vt:lpstr>
      <vt:lpstr>Restatement of Previously Iss33</vt:lpstr>
      <vt:lpstr>Organisation and Basis of Pre34</vt:lpstr>
      <vt:lpstr>Summary of Significant Accoun35</vt:lpstr>
      <vt:lpstr>Balance Sheet Information (Deta</vt:lpstr>
      <vt:lpstr>Balance Sheet Information - Sch</vt:lpstr>
      <vt:lpstr>Balance Sheet Information - S38</vt:lpstr>
      <vt:lpstr>Going Concern (Details Narrativ</vt:lpstr>
      <vt:lpstr>Discontinued Operations - Summa</vt:lpstr>
      <vt:lpstr>Acquisition - Behavioral Heal41</vt:lpstr>
      <vt:lpstr>Acquisition - At Home and All42</vt:lpstr>
      <vt:lpstr>Acquisition - SCI Home Health43</vt:lpstr>
      <vt:lpstr>Short-Term Notes Payables (Deta</vt:lpstr>
      <vt:lpstr>Short-Term Notes Payables - Sch</vt:lpstr>
      <vt:lpstr>Short-Term Notes Payables - S46</vt:lpstr>
      <vt:lpstr>Convertible Note (Details Narra</vt:lpstr>
      <vt:lpstr>Derivative Liability - Schedule</vt:lpstr>
      <vt:lpstr>Derivative Liability - Schedu49</vt:lpstr>
      <vt:lpstr>Commitments (Details Narrative)</vt:lpstr>
      <vt:lpstr>Stockholders' Deficit (Details </vt:lpstr>
      <vt:lpstr>Stock-Based Compensation (Detai</vt:lpstr>
      <vt:lpstr>Stock-Based Compensation - Sche</vt:lpstr>
      <vt:lpstr>Stock-Based Compensation - Sc54</vt:lpstr>
      <vt:lpstr>Related Party Transaction (Deta</vt:lpstr>
      <vt:lpstr>Income Taxes (Details Narrative</vt:lpstr>
      <vt:lpstr>Income Taxes - Schedule of Reco</vt:lpstr>
      <vt:lpstr>Income Taxes - Schedule of Defe</vt:lpstr>
      <vt:lpstr>Restatement of Previously Iss59</vt:lpstr>
      <vt:lpstr>Restatement of Previously Iss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7:24:07Z</dcterms:created>
  <dcterms:modified xmlns:dcterms="http://purl.org/dc/terms/" xmlns:xsi="http://www.w3.org/2001/XMLSchema-instance" xsi:type="dcterms:W3CDTF">2016-08-12T17:24:07Z</dcterms:modified>
  <dc:title xmlns:dc="http://purl.org/dc/elements/1.1/">Untitled</dc:title>
  <dc:description xmlns:dc="http://purl.org/dc/elements/1.1/"/>
  <dc:subject xmlns:dc="http://purl.org/dc/elements/1.1/"/>
  <cp:keywords/>
  <cp:category/>
</cp:coreProperties>
</file>